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Equipment, net" sheetId="8" state="visible" r:id="rId8"/>
    <sheet xmlns:r="http://schemas.openxmlformats.org/officeDocument/2006/relationships" name="Patents, net"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tock Option and Stock Pla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Property, Equipment and Softwar" sheetId="20" state="visible" r:id="rId20"/>
    <sheet xmlns:r="http://schemas.openxmlformats.org/officeDocument/2006/relationships" name="Patents, net (Tables)" sheetId="21" state="visible" r:id="rId21"/>
    <sheet xmlns:r="http://schemas.openxmlformats.org/officeDocument/2006/relationships" name="Convertible Notes Payable (Tabl" sheetId="22" state="visible" r:id="rId22"/>
    <sheet xmlns:r="http://schemas.openxmlformats.org/officeDocument/2006/relationships" name="Income Taxes (Tables)" sheetId="23" state="visible" r:id="rId23"/>
    <sheet xmlns:r="http://schemas.openxmlformats.org/officeDocument/2006/relationships" name="Stock Option and Stock Plans (T" sheetId="24" state="visible" r:id="rId24"/>
    <sheet xmlns:r="http://schemas.openxmlformats.org/officeDocument/2006/relationships" name="Related Party Transactions (Tab" sheetId="25" state="visible" r:id="rId25"/>
    <sheet xmlns:r="http://schemas.openxmlformats.org/officeDocument/2006/relationships" name="Organization and Summary of S_3" sheetId="26" state="visible" r:id="rId26"/>
    <sheet xmlns:r="http://schemas.openxmlformats.org/officeDocument/2006/relationships" name="Property and Equipment, net (De" sheetId="27" state="visible" r:id="rId27"/>
    <sheet xmlns:r="http://schemas.openxmlformats.org/officeDocument/2006/relationships" name="Property and Equipment, net (_2" sheetId="28" state="visible" r:id="rId28"/>
    <sheet xmlns:r="http://schemas.openxmlformats.org/officeDocument/2006/relationships" name="Patents net (Details)" sheetId="29" state="visible" r:id="rId29"/>
    <sheet xmlns:r="http://schemas.openxmlformats.org/officeDocument/2006/relationships" name="Patents net (Details 1)" sheetId="30" state="visible" r:id="rId30"/>
    <sheet xmlns:r="http://schemas.openxmlformats.org/officeDocument/2006/relationships" name="Patents net (Details Narrative)" sheetId="31" state="visible" r:id="rId31"/>
    <sheet xmlns:r="http://schemas.openxmlformats.org/officeDocument/2006/relationships" name="Convertible Notes Payable and O" sheetId="32" state="visible" r:id="rId32"/>
    <sheet xmlns:r="http://schemas.openxmlformats.org/officeDocument/2006/relationships" name="Convertible Notes Payable and_2"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Stock Option and Stock Plans (D" sheetId="38" state="visible" r:id="rId38"/>
    <sheet xmlns:r="http://schemas.openxmlformats.org/officeDocument/2006/relationships" name="Stock Option and Stock Plans _2" sheetId="39" state="visible" r:id="rId39"/>
    <sheet xmlns:r="http://schemas.openxmlformats.org/officeDocument/2006/relationships" name="Stock Option and Stock Plans _3" sheetId="40" state="visible" r:id="rId40"/>
    <sheet xmlns:r="http://schemas.openxmlformats.org/officeDocument/2006/relationships" name="Warrants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USD ($)</t>
        </is>
      </c>
      <c r="B1" s="2" t="inlineStr">
        <is>
          <t>12 Months Ended</t>
        </is>
      </c>
    </row>
    <row r="2">
      <c r="B2" s="2" t="inlineStr">
        <is>
          <t>Dec. 31, 2021</t>
        </is>
      </c>
      <c r="C2" s="2" t="inlineStr">
        <is>
          <t>Mar. 18, 2022</t>
        </is>
      </c>
    </row>
    <row r="3">
      <c r="A3" s="3" t="inlineStr">
        <is>
          <t>Cover [Abstract]</t>
        </is>
      </c>
    </row>
    <row r="4">
      <c r="A4" s="4" t="inlineStr">
        <is>
          <t>Entity Registrant Name</t>
        </is>
      </c>
      <c r="B4" s="4" t="inlineStr">
        <is>
          <t>AINOS, INC.</t>
        </is>
      </c>
    </row>
    <row r="5">
      <c r="A5" s="4" t="inlineStr">
        <is>
          <t>Entity Central Index Key</t>
        </is>
      </c>
      <c r="B5" s="4" t="inlineStr">
        <is>
          <t>000101476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44379308</v>
      </c>
    </row>
    <row r="20">
      <c r="A20" s="4" t="inlineStr">
        <is>
          <t>Entity Public Float</t>
        </is>
      </c>
      <c r="B20" s="6" t="n">
        <v>1825827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20791</t>
        </is>
      </c>
    </row>
    <row r="24">
      <c r="A24" s="4" t="inlineStr">
        <is>
          <t>Entity Incorporation State Country Code</t>
        </is>
      </c>
      <c r="B24" s="4" t="inlineStr">
        <is>
          <t>TX</t>
        </is>
      </c>
    </row>
    <row r="25">
      <c r="A25" s="4" t="inlineStr">
        <is>
          <t>Entity Tax Identification Number</t>
        </is>
      </c>
      <c r="B25" s="4" t="inlineStr">
        <is>
          <t>75-1974352</t>
        </is>
      </c>
    </row>
    <row r="26">
      <c r="A26" s="4" t="inlineStr">
        <is>
          <t>Entity Address Address Line 1</t>
        </is>
      </c>
      <c r="B26" s="4" t="inlineStr">
        <is>
          <t>8880 Rio San Diego Drive</t>
        </is>
      </c>
    </row>
    <row r="27">
      <c r="A27" s="4" t="inlineStr">
        <is>
          <t>Entity Address Address Line 2</t>
        </is>
      </c>
      <c r="B27" s="4" t="inlineStr">
        <is>
          <t>Ste.800</t>
        </is>
      </c>
    </row>
    <row r="28">
      <c r="A28" s="4" t="inlineStr">
        <is>
          <t>Entity Address City Or Town</t>
        </is>
      </c>
      <c r="B28" s="4" t="inlineStr">
        <is>
          <t>San Diego</t>
        </is>
      </c>
    </row>
    <row r="29">
      <c r="A29" s="4" t="inlineStr">
        <is>
          <t>Entity Address State Or Province</t>
        </is>
      </c>
      <c r="B29" s="4" t="inlineStr">
        <is>
          <t>CA</t>
        </is>
      </c>
    </row>
    <row r="30">
      <c r="A30" s="4" t="inlineStr">
        <is>
          <t>Entity Address Postal Zip Code</t>
        </is>
      </c>
      <c r="B30" s="4" t="inlineStr">
        <is>
          <t>92108</t>
        </is>
      </c>
    </row>
    <row r="31">
      <c r="A31" s="4" t="inlineStr">
        <is>
          <t>City Area Code</t>
        </is>
      </c>
      <c r="B31" s="4" t="inlineStr">
        <is>
          <t>858</t>
        </is>
      </c>
    </row>
    <row r="32">
      <c r="A32" s="4" t="inlineStr">
        <is>
          <t>Local Phone Number</t>
        </is>
      </c>
      <c r="B32" s="4" t="inlineStr">
        <is>
          <t>869-2986</t>
        </is>
      </c>
    </row>
    <row r="33">
      <c r="A33" s="4" t="inlineStr">
        <is>
          <t>Auditor Name</t>
        </is>
      </c>
      <c r="B33" s="4" t="inlineStr">
        <is>
          <t>PWR CPA, LLP</t>
        </is>
      </c>
    </row>
    <row r="34">
      <c r="A34" s="4" t="inlineStr">
        <is>
          <t>Auditor Location</t>
        </is>
      </c>
      <c r="B34" s="4" t="inlineStr">
        <is>
          <t>Houston, Texas</t>
        </is>
      </c>
    </row>
    <row r="35">
      <c r="A35" s="4" t="inlineStr">
        <is>
          <t>Auditor Firm Id</t>
        </is>
      </c>
      <c r="B35" s="4" t="inlineStr">
        <is>
          <t>6686</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4. Convertible Notes Payable and Other Notes Payable All convertible and other notes payable were issued either as a result of financing or deferred compensation provided by executives of the Company. As of December 31, 2021 and December 31, 2020, convertible and other notes payable totaled $3,589,931 and $953,001, respectively; including notes payable for related parties totaling $3,505,931 and $805,001, respectively. Refer to disclosure in Note 5 below The details of the convertible notes payable and other notes payable are shown in the table below: Payee No. Effective Date Due Date From Effective Following Maturity Conversion Rate Issuing Purpose 1/1/2021 Addition Payment 12/31/2021 Accrued Interest Convertible notes payable: Stephen Chen #1.16 1/30/2016 Payable on demand 0.75% NA $ 0.17 working capital 114,026 114,026 5,839 Stephen Chen #2.16 3/18/2016 Payable on demand 0.65% NA $ 0.19 working capital 262,500 262,500 9,878 Stephen Chen #3.19 9/1/2019 9/1/2020 1.85% 10% $ 0.25 salary 39,620 (39,620) 0 0 Stephen Chen #4.19 12/1/2019 12/31/2020 1.61% 10% $ 0.25 working capital 14,879 (14,879) 0 0 Stephen Chen #6.20 1/1/2020 1/1/2021 1.85% 10% $ 0.25 salary 216,600 (216,600) 0 0 Stephen Chen #7.20 1/1/2020 1/2/2021 1.60% 10% $ 0.25 working capital 23,366 (23,366) 0 0 Stephen Chen #10.21 1/1/2021 4/1/2021 1.85% 1.85% $ 0.25 salary 59,025 (59,025) 0 0 Stephen Chen #11.21 4/1/2021 5/1/2021 1.85% 10% $ 0.25 salary 10,000 (10,000) 0 0 670,991 69,025 (363,490) 376,526 15,717 Ainos KY #12.21 4/27/2021 10/27/2021 1.85% NA $ 0.20 working capital 15,000 15,000 189 Ainos KY #13.21 5/5/2021 11/5/2021 1.85% NA $ 0.20 working capital 20,000 20,000 243 Ainos KY #14.21 5/25/2021 11/25/2021 1.85% NA $ 0.20 working capital 30,000 30,000 335 Ainos KY #15.21 5/28/2021 11/28/2021 1.85% NA $ 0.20 working capital 35,000 35,000 385 Ainos KY #16.21 6/9/2021 12/9/2021 1.85% NA $ 0.20 working capital 300,000 300,000 3,117 Ainos KY #17.21 6/21/2021 12/21/2021 1.85% NA $ 0.20 working capital 107,000 107,000 1,047 Ainos KY #18.21 7/2/2021 1/2/2022 1.85% NA $ 0.20 working capital 54,000 54,000 498 Ainos KY #19.21 9/1/2021 3/1/2022 1.85% NA $ 0.20 working capital 120,000 120,000 742 Ainos KY #20.21 9/28/2021 3/28/2022 1.85% NA $ 0.20 working capital 300,000 300,000 1,429 Ainos KY #21.21 11/10/2021 5/10/2022 1.85% NA $ 0.20 working capital 50,000 50,000 129 Ainos KY #22.21 11/25/2021 11/25/2022 1.85% NA $ 0.20 working capital 450,000 450,000 798 Ainos KY #23.21 11/29/2021 5/29/2022 1.85% NA $ 0.20 working capital 300,000 300,000 471 Ainos KY #24.21 12/29/2021 6/29/2022 1.85% NA $ 0.20 working capital 1,219,000 1,219,000 124 0 3,000,000 0 3,000,000 9,507 Total convertible notes payable- related parties 670,991 3,069,025 (363,490) 3,376,526 25,224 i2 China #5.19 9/1/2019 9/1/2020 1.85% 10% $ 0.25 consulting fee 16,000 (16,000) 0 0 i2 China #8a.20 1/1/2020 1/1/2021 1.85% 10% $ 0.25 consulting fee 48,000 (48,000) 0 0 i2 China #11.21 1/1/2020 4/1/2021 1.85% 10% $ 0.25 consulting fee 37,000 (37,000) 0 0 Total convertible notes payable- non-related party 64,000 37,000 (101,000) 0 0 Total Convertible notes payable 734,991 3,106,025 (464,490) 3,376,526 25,224 Notes payable: Stephen Chen #9.21 1/1/2021 4/14/2021 0.13% 10% NA working capital 134,010 145,395 (150,000) 129,405 312 Notes payable-related party 134,010 145,395 (150,000) 129,405 312 i2 China #8b.20 1/1/2020 1/1/2021 1.85% 10% NA consulting fee 84,000 84,000 3,137 Notes payable- non-related party 84,000 0 0 84,000 3,137 Total notes payable 218,010 145,395 (150,000) 213,405 3,449 Total convertible and non-convertible 953,001 3,251,420 (614,490) 3,589,931 28,673 All of the aforementioned convertible promissory notes and other notes payable are unsecured and due on demand upon maturity. The Company may prepay the notes in whole or in part at any time. The Payee has the option to convert some or all of the unpaid principal and accrued interest to our common voting stock. The convertible promissory notes are convertible on demand. The following convertible notes due to Stephen T. Chen – Notes 3.19, 4.19, 6.20, 7.20, 10.21, and 11.21 -- with a total principal and accrued interest amount of $372,988 were assigned by the holder to Top Calibre Corporation, a British Virgin Islands corporation, and subsequently converted in common stock of our company at a conversion price of $0.25 per share on December 27, 2021. No convertible notes were assigned in 2020. During 2021, the Company received funding from Dr. Stephen T. Chen and Ainos KY totaling $214,420 and $3,000,000, respectively. Amounts owed to Dr. Stephen T. Chen of $150,000 were repaid. In 2020, the Company received funding from Dr. Stephen T. Chen totaling $373,976. Note holders, i2China Management Group, LLC (“i2China”) and Dr. Stephen T. Chen (together the “Payees”), agreed to waive their rights pertaining to the conditional term “Annual Interest Rate on Matured, Unpaid Amounts: 10% per annum, compounded annually of Convertible Notes” in regards to interest charged on unpaid amounts following maturity for all of their respective notes. The Company and the Payees agree that the originally agreed annual interest rate will continue to be valid for any unpaid amounts after maturity. The amended terms of the above convertible notes and other notes payable were made during on September 1, 2021. Interest waived totaled $45,875. The total interest expense for 2021 and 2020 totaled $21,727 and $10,702 respectively; the cumulative related accrued interest as of December 31, 2021 and 2020 were $28,673 and $24,19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5. Related Party Transactions The following is a summary of related party transactions in 2021 and 2020 to which we have been a participant in which the amount involved exceeded or will exceed the lesser of $120,000 or 1% of the average of our total assets as of December 31, 2021 and 2020, and in which any of our directors, executive officers or holders of more than 5% of our capital stock, or any of our directors, executive officers or holders of more than 5% of our outstanding capital stock, or any immediate family member of, or person sharing the household with, any of these individuals or entities, had or will have a direct or indirect material interest, other than compensation arrangements which are described in Part II, Item 5 “Market for the Registrant’s Common Equity and Related Shareholder Matters, and Issuer Purchases of Equity Securities Part III, Item 11 “Executive Compensation Name of the related party Relationship Description Taiwan Carbon Nano Technology Corporation (“TCNT”) Affiliated company TCNT is the majority shareholder of Ainos KY Ainos, Inc. (Cayman Island) (“Ainos KY”) Affiliated company Ainos KY is the majority shareholder of the Company ASE Technology Holding Affiliated company Sole owner of ASE Test Inc. which is Ainos KY’s board member and has more than 10% of the voting rights in Ainos KY Dr. Stephen T. Chen Ainos’ former Chairman, President, CEO and CFO Shareholder with more than 5% of the Company voting rights in 2021 and 2020 Purchase of intangible assets and equipment Securities Purchase Agreement On April 15, 2021, we consummated the Securities Purchase Agreement with Ainos KY. Pursuant to the Securities Purchase Agreement, we issued 100,000,000 shares of common stock at $0.20 per share to Ainos KY in exchange for certain patent assignments, increased its authorized common stock to 300,000,000 shares, and changed the Company’s name to “Ainos, Inc.” Immediately after the consummation of the transaction Ainos KY owned approximately 70.30% of the Company’s issued and outstanding shares of common stock. Asset Purchase Agreement On November 18, 2021, we entered into an Asset Purchase Agreement as modified by an Amended and Restated Asset Purchase Agreement dated as of January 29, 2022 (the “Asset Purchase Agreement”) with Ainos KY. We closed the transaction on January 30, 2022. See Notes 2, 3, and 12 for a discussion of the transaction. Related Party Financing All convertible and other notes payable were issued either as a result of financing or deferred compensation provided by shareholders. As of December 31, 2021 and 2020, the convertible notes payable and non-convertible notes payable for related parties totaled $3,505,931 and $805,001, respectively. Refer to Note 4 of the Notes to Financial Statements, which are incorporated herein by this reference, for more information. Other transactions COVID-19 Test Kits Sales and Marketing Agreement with Ainos KY On June 14, 2021, we entered into an exclusive agreement with Ainos KY to serve as the master sales and marketing agent for the Ainos COVID-19 antigen rapid test kit and COVID-19 nucleic acid test kits which are manufactured by TCNT. On June 7, 2021, the TFDA issued an emergency use authorization to TCNT for the Ainos COVID-19 antigen rapid test kit that will be sold and marketed under the “Ainos” brand in Taiwan. As TCNT secures regulatory authorizations from foreign regulatory agencies, we expect to partner with regional distributors to promote sales in other strategic markets. We purchased $183,444 of COVID-19 antigen rapid test kit inventory from TCNT for the year ended December 31, 2021 and $0 in 2020. Ainos – TCNT Product Development On August 1, 2021, we entered into a five-year product development agreement with TCNT. Pursuant to the agreement both parties will endeavor to work together to develop pharmaceutical, medical and preventive medicine related products, with the Company being the exclusive sales agent. We will bear the cost associated with product development and TCNT will make accessible its personnel and facilities. Both parties shall each jointly own the intellectual property rights of all research results of the co-development collaboration. As a result, we incurred product development expenses totaling $205,883 as of December 31, 2021 of which $65,156 is in accrued payable as of December 31, 2021 and $0 in product development expenses in 2020. COVID-19 Antigen Rapid Test Kits Sales We sold Covid-19 antigen rapid test kits to ASE Technology Holding totaling $209,468 for the year ended December 31, 2021 and $0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6. Common Stock We have 300,000,000 shares of voting common shares authorized for issuance. As of December 31, 2021, a total of 163,915,625 shares of common stock were either issued (144,379,308), reserved for conversion of convertible debt to stock (17,213,700), reserved for future issuance of RSUs for non-employee directors (1,320,000), held for future exercise of stock options (550,000) and shares reserved for warrant conversion (452,617). F-14 Table of Contents From January 1, 2021 to December 31, 2021, we granted common stock to the following: · On April 7, 2021, we issued 48,077 shares of common stock to Stephen T. Chen and/or Stephen T. Chen and Virginia M. Chen, Trustees, Stephen T. &amp; Virginia M. Chen Living Trust Dated April 12, 2018 (“Chen”) as partial compensation payable for the period January 1, 2021 through March 31, 2021 under the Employment Agreement by and between the Company and Chen effective January 1, 2021 (“Chen Agreement”). · On April 7, 2021, we issued 5,769 shares of common stock to Bernard Cohen (“Cohen”) as partial compensation payable for the period January 1, 2021 through March 31, 2021 under the Employment Agreement by and between the Company and Cohen effective January 1, 2021 (“Cohen Agreement”). · On April 7, 2021, we issued 11,538 shares of common stock to Lawrence Lin (“Lin”) as compensation payable for the period January 1, 2021 through March 31, 2021 under the Consulting Agreement by and between the Company and Lin’s company, i2China Management Group, LLC, effective April 15, 2018 (“Lin Agreement”), as amended and made effective on January 1, 2020 (“Lin Amendment”). · On April 7, 2021, we issued 109,038 shares of common stock to John Junyong Lee as compensation payable for the period January 1, 2021 through March 31, 2021 under the Legal Retainer Agreement by and between the Company and Lee effective June 21, 2019 (“Lee Agreement”). · On April 15, 2021, we consummated the Securities Purchase Agreement and issued 100,000,000 shares of common stock at $0.20 per share to Ainos KY in exchange for certain patent assignments. · On June 30, 2021, we issued 5,342 shares of common stock as compensation payable for the period April 1, 2021 through April 15, 2021 under the Chen Agreement as amended by Amendment No. 2 that extended the termination date to April 15, 2021. · On June 30, 2021, we issued 107 shares of common stock to Bernard Cohen as compensation payable for the period April 1, 2021 through April 5, 2021 under the Cohen Agreement as amended by Amendment No. 1 that extended the termination date to April 5, 2021. · On June 30, 2021, we issued 3,846 shares of common stock to Lawrence Lin as compensation payable for the period April 1, 2021 through June 30, 2021 under the Lin Agreement and Lin Amendment. · On June 30, 2021, we issued 21,926 shares of common stock to John Junyong Lee as compensation payable for the period April 1, 2021 through June 30, 2021 under the Lee Agreement. · On July 30, 2021, we issued 20,000 shares of voting common stock to Ya-Ju (“Maggie Wang”), previously a branch manager of the Company’s Taiwan branch office. The Company received payment of $7,600 ($0.38 per share) in accordance to a Stock Option Agreement under the Company’s 2018 Employee Stock Option Plan. · On July 30, 2021, we issued 150,400 shares of voting common stock to Daniel Fisher, previously a Company board director. The Company received payment of $57,152 ($0.38 per share) in accordance to a Stock Option Agreement under the Company’s 2018 Officers, Directors, Employees and Consultants Nonqualified Stock Option Plan. · On December 27, 2021, we issued 1,491,953 shares of common stock to Top Calibre Corporation (“TCC”) resulting from an assignment of convertible promissory notes from Dr. Stephen T. Chen to TCC under that certain Assignment Agreement by and between Dr. Stephen T. Chen and TCC, dated December 15, 2021 (“TCC Agreement”). Convertible promissory notes #3.19, #4.19, #6.20, #7.20, #10.21 and #11.21 were exercised at its entirety at a strike price of $0.25 per share based on a combined aggregate principal and accrued interest amount of $372,988. · On December 27, 2021, we issued 413,368 shares of common stock to i2China Management Group LLC (“i2China”) resulting from a notice of demand from i2China to initiate the conversion of convertible promissory notes #5.19, #8.20a, and #11 exercised at its entirety at a strike price of $0.25 per share based on a combined aggregate principal and accrued interest amount of $103,342. · On December 27, 2021, we issued 2,946 shares of common stock to Lawrence Lin as compensation payable for the period July 1, 2021 through August 1, 2021 under the Lin Agreement and Lin Amendment. · On December 27, 2021, we issued 28,826 shares of common stock to John Junyong Lee as compensation payable for the period July 1, 2021 through September 31, 2021 under the Lee Agreement. We did not pay any dividends to its common stock shareholders in 2021 and has no plans to do so in the immediat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Common Stock</t>
        </is>
      </c>
    </row>
    <row r="4">
      <c r="A4" s="4" t="inlineStr">
        <is>
          <t>Preferred Stock</t>
        </is>
      </c>
      <c r="B4" s="4" t="inlineStr">
        <is>
          <t>7. Preferred Stock We have 10,000,000 shares of preferred stock authorized for issuance. No shares of preferred stock were outstanding as of December 31, 2021 and 2020 and none are outstanding as of the date of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and Stock Plans</t>
        </is>
      </c>
      <c r="B1" s="2" t="inlineStr">
        <is>
          <t>12 Months Ended</t>
        </is>
      </c>
    </row>
    <row r="2">
      <c r="B2" s="2" t="inlineStr">
        <is>
          <t>Dec. 31, 2021</t>
        </is>
      </c>
    </row>
    <row r="3">
      <c r="A3" s="3" t="inlineStr">
        <is>
          <t>Stock Option and Stock Plans</t>
        </is>
      </c>
    </row>
    <row r="4">
      <c r="A4" s="4" t="inlineStr">
        <is>
          <t>Stock Option and Stock Plans</t>
        </is>
      </c>
      <c r="B4" s="4" t="inlineStr">
        <is>
          <t xml:space="preserve">8. Stock Option and Stock Plans 2018 Employee Stock Option Plan (the “2018-ESOP”) On September 26, 2018, the Board adopted the Company 2018 Employee Stock Option Plan (the “2018-ESOP”), formerly referred to as the “Amarillo Biosciences, Inc., 2018 Employee Stock Option Plan” in prior filings. The 2018-ESOP provides for the grant of Qualified Incentive Stock Options to the Company’s employees. The Board, in its adoption of the 2018-ESOP, directed the Officers to submit the 2018-ESOP to the shareholders for ratification and approval at the next scheduled shareholders meeting. Failure of the ratification and approval of the 2018-ESOP within one year of the effective date renders the qualified options to become nonqualified options for purposes of the U.S Internal Revenue Code. A stockholders meeting was not convened within the one year period and, as a result, any qualified options automatically became non-qualified options effective September 26, 2019. The 2018-ESOP is administered by the Board or by a committee of directors appointed by the Board (the “Compensation Committee”) as constituted from time to time. The maximum number of shares of common stock which may be issued under the 2018-ESOP is 1,000,000 shares which will be reserved for issuance upon exercise of options. The option price per share of common stock deliverable upon the exercise of an incentive stock option is 100% of the fair market value of a share on the date of grant. The option price is $0.38 per share and the options are exercisable during a period of ten years from the date of grant, where the options vest 20% annually over five years, commencing one year from date of grant. Effective as of October 6, 2021, with the adoption by the Board of the 2021 SIP, no further awards may be granted under the 2018-ESOP. As of December 31, 2021, options to acquire 550,000 shares of common stock remained outstanding. 2018 Officers, Directors, Employees, and Consultants Nonqualified Stock Option Plan (the “2018-NQSOP”) On September 26, 2018, the Board adopted the Company 2018 Officers, Directors, Employees, and Consultants Nonqualified Stock Option Plan (the “2018-NQSOP”), formerly referred to as the “Amarillo Biosciences, Inc., 2018 Officers, Directors, Employees, and Consultants Nonqualified Stock Option Plan” in prior filings. The 2018-NQSOP provides for the grant of nonqualified incentive stock options to employees. The 2018-NQSOP is administered by the Board or by the Compensation Committee as constituted from time to time. The maximum number of shares of common stock which may be issued under the 2018-NQSOP is 4,000,000 which will be reserved for issuance upon exercise of options. The option price for the nonqualified options is $0.382 exercisable for a period of ten years, with a vesting period of five years at 20% per year commencing one year from date of grant. Effective as of October 6, 2021, with the adoption by the Board of the 2021 SIP, no further awards may be granted under the 2018-NQSOP. As of December 31, 2021, options to acquire 550,000 shares of common stock remained outstanding. Equity Compensation Plans Information: Stock Plans 1 Issue Date Range Total Options Authorized Options Issued Options Remaining 2 2018 Employee Stock Option Plan 3, 4 9/26/18 – 9/26/28 1,000,000 950,000 0 2018 Officers, Directors, Employees, and Consultants Nonqualified Stock Option Plan 3 9/26/18 – 9/26/28 4,000,000 44,950,005 0 ____________ 1 2 3 4 5 A summary of option activity for the years ended December 31, 2020 and December 31, 2021 are presented below. Date Number of Options 1 Number of Options Nonqualified Weighted Average Exercise Price Weighted Average Remaining Contractual Term Aggregate Intrinsic Value Balance December 31, 2019 850,000 3,807,000 $ 0.38 8 years - Exercised - - - - - Expired or Forfeited - - - - - Balance December 31, 2020 850,000 3,807,000 $ 0.38 7 years Granted 2021 - 500,000 $ 0.38 10 years Exercised 20,000 150,400 $ 0.38 - - Expired or Forfeited 780,000 3,656,600 $ 0.38 - - Balance December 31, 2021 50,000 500,000 $ 0.38 9.33 years - Vested as of December 31, 2021 30,000 0 $ 0.38 9.33 years - 1 The Company used the Black-Scholes option pricing model to value the option awards with the following assumptions applied: (1) Volatility – 276%; (2) Term – 5 years was chosen although the full option term is 10 years to be more commensurate with the 5-year vesting portion of the plan; (3) Discount – 2.96%. ____________ 2 See footnote 4 above. As of December 31, 2021, there is $953,604 in unrecognized option expense that will be recognized over the next 1.75 years. 2021 Employee Stock Purchase Plan On September 28, 2021, the Board approved the 2021 Employee Stock Purchase Plan (the “2021 ESPP” or “Plan”). The purpose of the 2021 ESPP is to provide an opportunity for eligible employees of the company and its designated companies (as defined in the Plan) to purchase common stock at a discount through voluntary contributions, thereby attracting, retaining and rewarding such persons and strengthening the mutuality of interest between such persons and the Company’s stockholders. The Company intends for offerings under the Plan to qualify as an “employee stock purchase plan” under Section 423 of the Code; provided, that the Plan administrator may also authorize the grant of rights under offerings that are not intended to comply with the requirements of Section 423, pursuant to any rules, procedures, agreements, appendices, or sub-plans adopted by the administrator. Subject to adjustments as provided in the Plan, the maximum number of shares of common stock that may be issued under the Plan may not exceed 750,000 shares. Such shares may be authorized but unissued shares, treasury shares or shares purchased in the open market. The Plan is be subject to approval by the Company’s stockholders within twelve months after the date of Board approval. The Plan will become effective on the date that stockholder approval is obtained, and will continue in effect until it expires on the tenth anniversary of the effective date of the Plan, unless terminated earlier. 2021 Stock Incentive Plan On September 28, 2021, the Board approved the 2021 Stock Incentive Plan (the “2021 SIP” or “Plan”). The purpose of the 2021 SIP is to provide a means through which the Company, and the other members of the Company Group, defined by Section 2(n) of the Plan as the Company and its subsidiaries, and any other affiliate of the Company designated as a member of the Company Group by the Committee, may attract and retain key personnel, and to provide a means whereby directors, officers, employees, consultants and advisors of the Company and the other members of the Company Group can acquire and maintain an equity interest in the Company, or be paid incentive compensation measured by reference to the value of common stock, thereby strengthening their commitment to the interests of the Company Group and aligning their interests with those of the Company’s stockholders. The types of awards that may be granted from the Plan include individually or collectively, any Incentive Stock Option, Nonqualified Stock Option, Stock Appreciation Right, Restricted Stock, Restricted Stock Unit, Dividend Equivalent Rights and Other Equity-Based Award granted under the Plan. The Plan will be effective upon shareholder approval. The expiration date of the Plan, on and after which date no awards may be granted, will be the tenth anniversary of the date of Board approval of the Plan, provided, however, that such expiration will not affect awards then outstanding, and the terms and conditions of the Plan will continue to apply to such Awards. The aggregate number of shares which may be issued pursuant to awards under the Plan is 20,000,000 shares of Common Stock (the “Plan Share Reserve”), subject to adjustments as provided in the Plan. The number of shares underlying any award granted under 2018 ESOP or 2018 NQSOP (the “Prior Plans”) that expires, terminates or is canceled or forfeited for any reason whatsoever under the terms of the Prior Plans, will increase the Plan Share Reserve. Each Award granted under the Plan will reduce the Plan Share Reserve by the number of shares underlying the award. No more than 10,000,000 shares may be issued in the aggregate pursuant to the exercise of incentive stock options granted under the Plan. The maximum number of shares subject to awards granted during a single fiscal year to any non-employee director, taken together with any cash fees paid to such director during the fiscal year, will not exceed $600,000 in total value (calculating the value of any such awards based on their grant date fair value for financial reporting purpo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9. Warrants As of December 31, 2021, there is only one warrant certificate outstanding between the Company and i2China Management Group, LLC, deemed for the purposes of related party transactions to be a related party of the company from August 1, 2021 to December 1, 2021, effective from November 25, 2020 until November 25, 2025. The warrant entitles the holder to purchase 452,617 shares of common stock at an exercise price of $0.27 per share. The warrant was valued at $70,608 and will be expensed over sixty (60) months. The Company used the Black-Scholes option pricing model to value the warrants with the following assumptions applied: (1) Volatility – 201%; (2) Term – 5 years (3) Discount Rate – 0.39%. No warrants were exercised in 2020 or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any accounts for income taxes under FASB Accounting Standard Codification ASC 740, Income Taxes Income tax expense (benefit) attributable to income from continuing operations differed from the amounts computed by applying the U.S. Federal income tax of 21% to pretax income from continuing operations as a result of the following: December 31, 2021 2020 Provision (benefit) at statutory rate $ (816,000 ) $ (305,000 ) Permanent differences - 1,000 Temporary differences 206,000 79,000 Change in valuation allowance 610,000 225,000 The tax effects of temporary differences that give rise to significant portions of the deferred tax assets and deferred tax liabilities at December 31, 2021 and 2020, are presented below: December 31, 2021 2020 Deferred tax assets: Net operating loss carryforward $ 4,357,000 $ 4,328,270 Other assets 248,000 217,000 Deferred tax assets 4,605,000 4,545,270 Deferred tax liabilities: - - Net deferred tax assets 4,605,000 4,545,270 Valuation allowance (4,605,000 ) (4,545,270 ) At December 31, 2021, we estimate net operating loss carryforwards of approximately $20,747,517 for federal income tax purposes expiring in 2022 through 2041. The ability of the Company to utilize these carryforwards may be difficult and directly dependent upon many factors outside of our control, including, but not limited to, changes in the legal and regulatory framework and the operational and corporate structure of the Company and shareholders, or sales or transfers of stock by or among shareholders. For example, when the Company has experienced a change of control as defined in the relevant provisions of the Internal Revenue Code of 1986, as amended, the use of any existing tax attributes would be severely limited. Also, obtaining value from the tax attributes is a function our return to profitable operations and the timeframe of that return. While we believe it is possible, there is no assurance that the Company will return to profitability in the future. As of December 31, 2021, the Company had open tax years of 2020, 2019 and 2018 which are subject to examination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ase and contract commitment Our executive and administrative offices in the U.S. are located at 8880 Rio San Diego Drive, Suite 800, San Diego, CA 92108. The lease term began on April 1, 2021 as a semi-annual term and automatically renewed currently as a month-to-month renewal agreement. Our Taiwan branch office is located in New Taipei City, Taiwan (“R.O.C.”) under a three-year office lease contract from June 2021 to May 2024. The office space is 1,250 square feet. We also have staff at a product development facility of approximately 8,517 square feet located in Miaoli County, Taiwan, pursuant to our Product Development Agreement with TCNT. We have several construction work related contracts to build out our office and lab facilities in Taiwan. As of December 31, 2021, the total contract amount and outstanding contract amount for construction in progress were approximately US$670,000 and US$464,000, respectively. Litigation We not at this time involved in any legal proceedings. Officer Compensation Effective April 15, 2021, our Board appointed Mr. Chun-Hsien Tsai to serve as Chief Executive Officer. Mr. Tsai will receive a monthly salary of 250,000 New Taiwan Dollars (equivalent to approximately $8,929), a year-end bonus of two months’ salary, and a variable compensation based on Company profit targets decided by the Company’s Compensation Committee, and payable as 10-30% of total annual compensation in the form of cash, securities and/or other discretionary remuneration. An initial equity grant to Mr. Tsai will be determined by the Compensation Committee at a later date. Other benefits, including labor insurance, health insurance and other benefits, will be based on local regulations and the Company’s policies. Effective August 11, 2021, our Board appointed Ms. Hui-Lan (“Celia”) Wu to serve as Chief Financial Officer. Ms. Wu will receive a monthly salary of 230,000 New Taiwan Dollars (equivalent to approximately $8,214), a year-end bonus of 2 months’ salary, and a variable compensation based on Company profit targets decided by the Company’s Compensation Committee, and payable as 10-30% of total annual compensation in the form of cash, securities and/or other discretionary remuneration. An initial equity grant to Ms. Wu will be determined by the Compensation Committee at a later date. Other benefits, including labor insurance, health insurance and other benefits, will be based on local regulations and the Company’s policies. Effective August 1, 2021, we entered into an employment contract with Mr. Lawrence K. Lin in connection with his election as Executive Vice President of Operations (the “LL Agreement”). The LL Agreement is effective for three years and may be extended for additional years on the same terms and conditions upon mutual agreement. Under the LL Agreement, Mr. Lin will receive a monthly salary of $12,000, vesting stock options for 500,000 shares in the Company’s 2018 Officers, Directors, Employees and Consultants Non-Qualified Stock Option Plan, and a bonus of 10,000 shares in the Company’s common stock upon the Company’s successful listing on a Major National Exchange (as defined in the LL Agreement), and normal and customary benefits available to the Company’s employees. Mr. Lin is the sole member of i2China Management Group, LLC (“i2China”), a consultant previously engaged by the Company. Mr. Lin indirectly owns 452,617 warrants issued on November 25, 2020 to i2China; a non-convertible note issued to i2China on January 1, 2020 with a principal amount of $84,000; and convertible notes issued to i2China with a total principal and accrued interest amount of $103,342, that were converted into 413,368 shares of common stock on December 27, 2021 at a conversion price of $0.25 per share We previously hired Dr. Stephen T. Chen under an employment contract for the period January 1, 2018 through December 31, 2020 (“Prior Chen Contract”). On January 1, 2021 an employment agreement for a 3-month term was executed reflecting the same material terms and conditions of the Prior Chen Contract which includes (i) a $240,000 annual salary, (ii) $100,000 in Company shares payable quarterly based on the average share price of the closing quotes for the one month preceding issuance (referred to in the table as “Other Compensation”), (iii) certain employee benefits available to the our employees, and (iv) reimbursement of expenses made on behalf of the Company. The Company and Dr. Chen also executed a Settlement Agreement and Mutual General Release made effective December 24, 2020 covering any employment-related claims arising under the Prior Chen Contract. The Company and Dr. Chen also entered into an Intellectual Property Assignment Agreement made effective January 19, 2021 whereby Dr. Chen has assigned all right, title, and interest to certain patents, trademarks, and other intellectual property created or developed during Dr. Chen’s employment with the Company. We previously hired Mr. Cohen under an employment contract for the period January 1, 2018 through December 31, 2020 (“Prior Cohen Contract”). On January 1, 2021 an employment agreement for a 3-month term was executed reflecting the same material terms and conditions of the Prior Cohen Contract which includes, (i) a $70,000 annual salary, (ii) $1,000 per month in Company shares paid monthly based on the average share price of the closing quotes for the one month preceding issuance (referred to in the table as “Other Compensation”), (iii) certain employee benefits available to the Company’s employees, and (iv) reimbursement of expenses made on behalf of the Company. The Company and Mr. Cohen also executed a Settlement Agreement and Mutual General Release made effective December 24, 2020 covering any employment-related claims arising under the Prior Cohen Contract. The Company and Mr. Cohen also entered into an Intellectual Property Assignment Agreement made effective January 19, 2021 whereby Mr. Cohen has assigned all right, title, and interest to certain patents, trademarks, and other intellectual property created or developed during Mr. Cohen’s employment with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2. Subsequent Events Asset Purchase Agreement Ainos KY and the Company entered into an Asset Purchase Agreement dated as of November 18, 2021 as modified by an Amended and Restated Asset Purchase Agreement dated as of January 29, 2022 (the “Asset Purchase Agreement”). Pursuant to the Asset Purchase Agreement, the Company acquired certain intellectual property assets (the “IP Assets”) and certain manufacturing, testing, and office equipment (the “Equipment”) for a total purchase price of $26,000,000. Pursuant to the Asset Purchase Agreement, the Company agreed to hire certain employees of Ainos KY (the “Employees”) who are responsible for research and development of the IP Assets and/or Equipment on terms at least equal to the compensation arrangements undertaken by Ainos KY. From and after the closing, we will have no responsibility, duty or liability with respect to any employee benefit plans of Ainos KY. As payment of the purchase price, we issued to Ainos KY a Convertible Promissory Note in the principal amount of $26,000,000 (the “Convertible Note”) upon closing on January 30, 2022. The principal sum of the Convertible Note is payable in cash on January 30, 2027, although we may prepay the Convertible Note in whole or in part without penalty. The Convertible Note is noninterest bearing. If not earlier repaid, the Convertible Note will be converted into shares of our common stock or such other securities or property for which the Convertible Note may become convertible, immediately prior to the closing of any public offering of our common stock as a result of which our common stock will be listed on a U.S. stock exchange. The conversion price, subject to certain adjustments, will be 80% of the initial public offering price of the offering. On March 11, 2022, the Board approved a Non-Convertible Note dated March 4, 2022 in favor of Ainos KY with a principal amount of $800,000, interest of 1.85% per annum on unpaid principal and accrued interest, and a maturity date of February 28, 2023. The Note includes standard provisions for notice, default, and remedies for default. Ainos KY is the Company’s majority and controlling shareholder. On March 17, 2022, we executed a Promissory Note Extension with Ainos KY dated March 17, 2022. Pursuant to the Agreement, the due dates for certain convertible notes enumerated as #12.21 to #24.21 issued by the Company to Ainos KY was extended to February 28, 2023. As of December 31, 2021 the total unpaid principal amount of $3,000,000, along with $9,507 in accrued interest were owed and outstanding to Ainos K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Organization and Business</t>
        </is>
      </c>
      <c r="B4" s="4" t="inlineStr">
        <is>
          <t xml:space="preserve">We are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Although we have historically been involved in extensive pharmaceutical research and development of low-dose oral interferon as a therapeutic, we are prioritizing the commercialization of medical devices as part of our diversification strategy. Since the beginning of 2021, we have acquired significant intellectual property from our majority shareholder, Ainos KY, to expand our potential product portfolio into Volatile Organic Compounds (“VOC”) and COVID-19 POCTs. This includes 51 issued and pending patents related to VOC technologies and 3 issued patents for COVID-19 POCT products. We expect our underlying intellectual property to enable us to expedite the commercialization of our medical device pipeline, beginning with Ainos-branded COVID-19 POCT product candidates. </t>
        </is>
      </c>
    </row>
    <row r="5">
      <c r="A5" s="4" t="inlineStr">
        <is>
          <t>Fair Value of Financial Instruments</t>
        </is>
      </c>
      <c r="B5" s="4" t="inlineStr">
        <is>
          <t xml:space="preserve">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prepaid expense, accounts payable, accrued liabilities, advances from investors, and notes payable approximate fair value due to the immediate or short-term maturities of these financial instruments. </t>
        </is>
      </c>
    </row>
    <row r="6">
      <c r="A6" s="4" t="inlineStr">
        <is>
          <t>Going Concern</t>
        </is>
      </c>
      <c r="B6" s="4" t="inlineStr">
        <is>
          <t>These financial statements have been prepared in accordance with United States generally accepted accounting principles (“U.S. GAAP”) applicable to a going concern, which contemplates the realization of assets and the satisfaction of liabilities and commitments in the normal course of business. The Company has generated minimal revenue and has suffered recurring losses totaling $10,300,000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additional financing, or that such financing will be available on favorable term, if at all.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The accompanying financial statements do not include any adjustments relative to the recoverability and classification of asset carrying amounts or the amount and classification of liabilities that might result from the outcome of this uncertainty.</t>
        </is>
      </c>
    </row>
    <row r="7">
      <c r="A7" s="4" t="inlineStr">
        <is>
          <t>Stock-Based Compensation</t>
        </is>
      </c>
      <c r="B7" s="4" t="inlineStr">
        <is>
          <t>Stock-based compensation expense is recorded in accordance with FASB ASC Topic 718, Compensation – Stock Compensation</t>
        </is>
      </c>
    </row>
    <row r="8">
      <c r="A8" s="4" t="inlineStr">
        <is>
          <t>Cash and Cash Equivalents</t>
        </is>
      </c>
      <c r="B8" s="4" t="inlineStr">
        <is>
          <t xml:space="preserve">The Company classifies investments as cash equivalents if the original maturity of an investment is three months or less. </t>
        </is>
      </c>
    </row>
    <row r="9">
      <c r="A9" s="4" t="inlineStr">
        <is>
          <t>Revenue Recognition</t>
        </is>
      </c>
      <c r="B9" s="4" t="inlineStr">
        <is>
          <t>We account for revenue from contracts with customers in accordance with Financial Accounting Standards Board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otal revenues include sales of products to customers, net of discounts or allowances, if any, and include freight and delivery costs billed to customers. Revenues for product sales are recognized when control of the promised good is transferred to unaffiliated customers, typically when finished products are shipped. Shipping costs are deemed fulfillment costs and are not recognized as a separate performance obligation.</t>
        </is>
      </c>
    </row>
    <row r="10">
      <c r="A10" s="4" t="inlineStr">
        <is>
          <t>Allowance for Doubtful Accounts</t>
        </is>
      </c>
      <c r="B10" s="4" t="inlineStr">
        <is>
          <t>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material accounts receivable and no allowance at December 31, 2021 or 2020.</t>
        </is>
      </c>
    </row>
    <row r="11">
      <c r="A11" s="4" t="inlineStr">
        <is>
          <t>Inventory</t>
        </is>
      </c>
      <c r="B11" s="4" t="inlineStr">
        <is>
          <t>Inventories are stated at the lower of cost or market. Cost is determined on a first-in, first-out basis. The Company continually assesses the appropriateness of inventory valuations giving consideration to slow-moving, non-saleable, out-of-date or close-dated inventory.</t>
        </is>
      </c>
    </row>
    <row r="12">
      <c r="A12" s="4" t="inlineStr">
        <is>
          <t>Property and Equipment</t>
        </is>
      </c>
      <c r="B12" s="4" t="inlineStr">
        <is>
          <t>Property and equipment are stated on the basis of historical cost less accumulated depreciation. Depreciation is provided using the straight-line method over the two to seven year estimated useful lives of the assets.</t>
        </is>
      </c>
    </row>
    <row r="13">
      <c r="A13" s="4" t="inlineStr">
        <is>
          <t>Patents and Patent Expenditures</t>
        </is>
      </c>
      <c r="B13" s="4" t="inlineStr">
        <is>
          <t>The Company holds patent license agreements and maintain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8 to 20 year life of the patent. The Company continually evaluates the amortization period and carrying basis of patents to determine whether subsequent events and circumstances warrant a revised estimated useful life or impairment in value. No patent costs were written off for the years ended December 31, 2021, or December 31, 2020.</t>
        </is>
      </c>
    </row>
    <row r="14">
      <c r="A14" s="4" t="inlineStr">
        <is>
          <t>Income Taxes</t>
        </is>
      </c>
      <c r="B14" s="4" t="inlineStr">
        <is>
          <t>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t>
        </is>
      </c>
    </row>
    <row r="15">
      <c r="A15" s="4" t="inlineStr">
        <is>
          <t>Research and Development</t>
        </is>
      </c>
      <c r="B15" s="4" t="inlineStr">
        <is>
          <t>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t>
        </is>
      </c>
    </row>
    <row r="16">
      <c r="A16" s="4" t="inlineStr">
        <is>
          <t>Use of Estimates</t>
        </is>
      </c>
      <c r="B1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7">
      <c r="A17" s="4" t="inlineStr">
        <is>
          <t>Basic and Diluted Net Income (Loss) Per Share</t>
        </is>
      </c>
      <c r="B17" s="4" t="inlineStr">
        <is>
          <t>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As of December 31, 2021, potentially dilutive shares are not included in the calculation of fully diluted net loss per share as the effect with a net loss would be antidilutive.</t>
        </is>
      </c>
    </row>
    <row r="18">
      <c r="A18" s="4" t="inlineStr">
        <is>
          <t>Concentration of Credit Risk</t>
        </is>
      </c>
      <c r="B18" s="4" t="inlineStr">
        <is>
          <t>Financial instruments that potentially subject the Company to significant concentration of credit risk consist principally of cash. The Company has cash balances in a single U.S. financial institution which, from time to time, could exceed the federally insured limit of $250,000. The Company maintains multiple accounts in its Taiwan Branch office which help to mitigate risk. Our bank deposits in Taiwan are insured by the Central Deposit Insurance Corp. (“CDIC”) with an insured limit of NT$3,000,000 per account. No loss has been incurred related to the aforementioned concentration of cash.</t>
        </is>
      </c>
    </row>
    <row r="19">
      <c r="A19" s="4" t="inlineStr">
        <is>
          <t>Recent Accounting Pronouncements</t>
        </is>
      </c>
      <c r="B19" s="4" t="inlineStr">
        <is>
          <t>There have been no new accounting pronouncements issued or adopted during the year ended December 31, 2021 that are of significance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6" t="n">
        <v>1751499</v>
      </c>
      <c r="C3" s="6" t="n">
        <v>22245</v>
      </c>
    </row>
    <row r="4">
      <c r="A4" s="4" t="inlineStr">
        <is>
          <t>Other current assets</t>
        </is>
      </c>
      <c r="B4" s="5" t="n">
        <v>466198</v>
      </c>
      <c r="C4" s="5" t="n">
        <v>54168</v>
      </c>
    </row>
    <row r="5">
      <c r="A5" s="4" t="inlineStr">
        <is>
          <t>Total current assets</t>
        </is>
      </c>
      <c r="B5" s="5" t="n">
        <v>2217697</v>
      </c>
      <c r="C5" s="5" t="n">
        <v>76413</v>
      </c>
    </row>
    <row r="6">
      <c r="A6" s="4" t="inlineStr">
        <is>
          <t>Intangible assets, net</t>
        </is>
      </c>
      <c r="B6" s="5" t="n">
        <v>37329191</v>
      </c>
      <c r="C6" s="5" t="n">
        <v>180628</v>
      </c>
    </row>
    <row r="7">
      <c r="A7" s="4" t="inlineStr">
        <is>
          <t>Property and equipment, net</t>
        </is>
      </c>
      <c r="B7" s="5" t="n">
        <v>1187702</v>
      </c>
      <c r="C7" s="5" t="n">
        <v>3249</v>
      </c>
    </row>
    <row r="8">
      <c r="A8" s="4" t="inlineStr">
        <is>
          <t>Other assets</t>
        </is>
      </c>
      <c r="B8" s="5" t="n">
        <v>87571</v>
      </c>
      <c r="C8" s="5" t="n">
        <v>0</v>
      </c>
    </row>
    <row r="9">
      <c r="A9" s="4" t="inlineStr">
        <is>
          <t>Total assets</t>
        </is>
      </c>
      <c r="B9" s="5" t="n">
        <v>40822161</v>
      </c>
      <c r="C9" s="5" t="n">
        <v>260290</v>
      </c>
    </row>
    <row r="10">
      <c r="A10" s="3" t="inlineStr">
        <is>
          <t>Current liabilities:</t>
        </is>
      </c>
    </row>
    <row r="11">
      <c r="A11" s="4" t="inlineStr">
        <is>
          <t>Convertible notes payable</t>
        </is>
      </c>
      <c r="B11" s="5" t="n">
        <v>3376526</v>
      </c>
      <c r="C11" s="5" t="n">
        <v>734991</v>
      </c>
    </row>
    <row r="12">
      <c r="A12" s="4" t="inlineStr">
        <is>
          <t>Notes payable</t>
        </is>
      </c>
      <c r="B12" s="5" t="n">
        <v>213405</v>
      </c>
      <c r="C12" s="5" t="n">
        <v>218010</v>
      </c>
    </row>
    <row r="13">
      <c r="A13" s="4" t="inlineStr">
        <is>
          <t>Accrued expenses and other current liabilities</t>
        </is>
      </c>
      <c r="B13" s="5" t="n">
        <v>1004868</v>
      </c>
      <c r="C13" s="5" t="n">
        <v>145567</v>
      </c>
    </row>
    <row r="14">
      <c r="A14" s="4" t="inlineStr">
        <is>
          <t>Payables (related party)</t>
        </is>
      </c>
      <c r="B14" s="5" t="n">
        <v>26000000</v>
      </c>
      <c r="C14" s="5" t="n">
        <v>0</v>
      </c>
    </row>
    <row r="15">
      <c r="A15" s="4" t="inlineStr">
        <is>
          <t>Total current liabilities</t>
        </is>
      </c>
      <c r="B15" s="5" t="n">
        <v>30594799</v>
      </c>
      <c r="C15" s="5" t="n">
        <v>1098568</v>
      </c>
    </row>
    <row r="16">
      <c r="A16" s="4" t="inlineStr">
        <is>
          <t>Operating lease liabilities- non-current</t>
        </is>
      </c>
      <c r="B16" s="5" t="n">
        <v>30255</v>
      </c>
      <c r="C16" s="5" t="n">
        <v>0</v>
      </c>
    </row>
    <row r="17">
      <c r="A17" s="4" t="inlineStr">
        <is>
          <t>Total liabilities</t>
        </is>
      </c>
      <c r="B17" s="5" t="n">
        <v>30625054</v>
      </c>
      <c r="C17" s="5" t="n">
        <v>1098568</v>
      </c>
    </row>
    <row r="18">
      <c r="A18" s="3" t="inlineStr">
        <is>
          <t>Stockholders' Equity (Deficit)</t>
        </is>
      </c>
    </row>
    <row r="19">
      <c r="A19" s="4" t="inlineStr">
        <is>
          <t>Preferred stock, $0.01 par value: Authorized shares - 10,000,000, Issued and outstanding shares - 0 at December 31, 2021 and 2020, respectively</t>
        </is>
      </c>
      <c r="B19" s="5" t="n">
        <v>0</v>
      </c>
      <c r="C19" s="5" t="n">
        <v>0</v>
      </c>
    </row>
    <row r="20">
      <c r="A20" s="4" t="inlineStr">
        <is>
          <t>Common stock, $0.01 par value: Authorized shares - 300,000,000, Issued and outstanding shares - 144,379,308 and 42,066,172 at December 31, 2021 and 2020, respectively</t>
        </is>
      </c>
      <c r="B20" s="5" t="n">
        <v>1443793</v>
      </c>
      <c r="C20" s="5" t="n">
        <v>420662</v>
      </c>
    </row>
    <row r="21">
      <c r="A21" s="4" t="inlineStr">
        <is>
          <t>Additional paid-in capital</t>
        </is>
      </c>
      <c r="B21" s="5" t="n">
        <v>18856430</v>
      </c>
      <c r="C21" s="5" t="n">
        <v>4961315</v>
      </c>
    </row>
    <row r="22">
      <c r="A22" s="4" t="inlineStr">
        <is>
          <t>Accumulated deficit</t>
        </is>
      </c>
      <c r="B22" s="5" t="n">
        <v>-10108916</v>
      </c>
      <c r="C22" s="5" t="n">
        <v>-6220255</v>
      </c>
    </row>
    <row r="23">
      <c r="A23" s="4" t="inlineStr">
        <is>
          <t>Translation adjustment</t>
        </is>
      </c>
      <c r="B23" s="5" t="n">
        <v>5800</v>
      </c>
      <c r="C23" s="5" t="n">
        <v>0</v>
      </c>
    </row>
    <row r="24">
      <c r="A24" s="4" t="inlineStr">
        <is>
          <t>Total stockholders' equity (deficit)</t>
        </is>
      </c>
      <c r="B24" s="5" t="n">
        <v>10197107</v>
      </c>
      <c r="C24" s="5" t="n">
        <v>-838278</v>
      </c>
    </row>
    <row r="25">
      <c r="A25" s="4" t="inlineStr">
        <is>
          <t>Total liabilities and stockholders' equity (deficit)</t>
        </is>
      </c>
      <c r="B25" s="6" t="n">
        <v>40822161</v>
      </c>
      <c r="C25" s="6" t="n">
        <v>260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net</t>
        </is>
      </c>
    </row>
    <row r="4">
      <c r="A4" s="4" t="inlineStr">
        <is>
          <t>Property, equipment and software</t>
        </is>
      </c>
      <c r="B4" s="4" t="inlineStr">
        <is>
          <t xml:space="preserve"> December 31, 2021 2020 Machinery and equipment $ 938,047 $ - Furniture and fixture 47,960 107,549 Construction in process 232,729 - Total cost 1,218,736 107,549 Less: accumulated depreciation (31,034 ) (104,300 ) Property and equipment, net $ 1,187,702 $ 3,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atents, net (Tables)</t>
        </is>
      </c>
      <c r="B1" s="2" t="inlineStr">
        <is>
          <t>12 Months Ended</t>
        </is>
      </c>
    </row>
    <row r="2">
      <c r="B2" s="2" t="inlineStr">
        <is>
          <t>Dec. 31, 2021</t>
        </is>
      </c>
    </row>
    <row r="3">
      <c r="A3" s="3" t="inlineStr">
        <is>
          <t>Patents, net</t>
        </is>
      </c>
    </row>
    <row r="4">
      <c r="A4" s="4" t="inlineStr">
        <is>
          <t>Patents</t>
        </is>
      </c>
      <c r="B4" s="4" t="inlineStr">
        <is>
          <t xml:space="preserve"> December 31, 2021 2020 Patents and technology $ 39,371,317 $ 245,898 Less: accumulated amortization (2,042,126 ) (65,270 ) Patents and technology, net $ 37,329,191 $ 180,628 2022 4,522,141 2023 4,522,141 2024 4,534,493 2025 4,522,141 2026 4,521,973 Thereafter 14,706,301 Total expense $ 37,329,191 </t>
        </is>
      </c>
    </row>
    <row r="5">
      <c r="A5" s="4" t="inlineStr">
        <is>
          <t>Estimated future amortization expense</t>
        </is>
      </c>
      <c r="B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Convertible notes payable</t>
        </is>
      </c>
      <c r="B4" s="4" t="inlineStr">
        <is>
          <t>Payee No. Effective Date Due Date From Effective Following Maturity Conversion Rate Issuing Purpose 1/1/2021 Addition Payment 12/31/2021 Accrued Interest Convertible notes payable: Stephen Chen #1.16 1/30/2016 Payable on demand 0.75% NA $ 0.17 working capital 114,026 114,026 5,839 Stephen Chen #2.16 3/18/2016 Payable on demand 0.65% NA $ 0.19 working capital 262,500 262,500 9,878 Stephen Chen #3.19 9/1/2019 9/1/2020 1.85% 10% $ 0.25 salary 39,620 (39,620) 0 0 Stephen Chen #4.19 12/1/2019 12/31/2020 1.61% 10% $ 0.25 working capital 14,879 (14,879) 0 0 Stephen Chen #6.20 1/1/2020 1/1/2021 1.85% 10% $ 0.25 salary 216,600 (216,600) 0 0 Stephen Chen #7.20 1/1/2020 1/2/2021 1.60% 10% $ 0.25 working capital 23,366 (23,366) 0 0 Stephen Chen #10.21 1/1/2021 4/1/2021 1.85% 1.85% $ 0.25 salary 59,025 (59,025) 0 0 Stephen Chen #11.21 4/1/2021 5/1/2021 1.85% 10% $ 0.25 salary 10,000 (10,000) 0 0 670,991 69,025 (363,490) 376,526 15,717 Ainos KY #12.21 4/27/2021 10/27/2021 1.85% NA $ 0.20 working capital 15,000 15,000 189 Ainos KY #13.21 5/5/2021 11/5/2021 1.85% NA $ 0.20 working capital 20,000 20,000 243 Ainos KY #14.21 5/25/2021 11/25/2021 1.85% NA $ 0.20 working capital 30,000 30,000 335 Ainos KY #15.21 5/28/2021 11/28/2021 1.85% NA $ 0.20 working capital 35,000 35,000 385 Ainos KY #16.21 6/9/2021 12/9/2021 1.85% NA $ 0.20 working capital 300,000 300,000 3,117 Ainos KY #17.21 6/21/2021 12/21/2021 1.85% NA $ 0.20 working capital 107,000 107,000 1,047 Ainos KY #18.21 7/2/2021 1/2/2022 1.85% NA $ 0.20 working capital 54,000 54,000 498 Ainos KY #19.21 9/1/2021 3/1/2022 1.85% NA $ 0.20 working capital 120,000 120,000 742 Ainos KY #20.21 9/28/2021 3/28/2022 1.85% NA $ 0.20 working capital 300,000 300,000 1,429 Ainos KY #21.21 11/10/2021 5/10/2022 1.85% NA $ 0.20 working capital 50,000 50,000 129 Ainos KY #22.21 11/25/2021 11/25/2022 1.85% NA $ 0.20 working capital 450,000 450,000 798 Ainos KY #23.21 11/29/2021 5/29/2022 1.85% NA $ 0.20 working capital 300,000 300,000 471 Ainos KY #24.21 12/29/2021 6/29/2022 1.85% NA $ 0.20 working capital 1,219,000 1,219,000 124 0 3,000,000 0 3,000,000 9,507 Total convertible notes payable- related parties 670,991 3,069,025 (363,490) 3,376,526 25,224 i2 China #5.19 9/1/2019 9/1/2020 1.85% 10% $ 0.25 consulting fee 16,000 (16,000) 0 0 i2 China #8a.20 1/1/2020 1/1/2021 1.85% 10% $ 0.25 consulting fee 48,000 (48,000) 0 0 i2 China #11.21 1/1/2020 4/1/2021 1.85% 10% $ 0.25 consulting fee 37,000 (37,000) 0 0 Total convertible notes payable- non-related party 64,000 37,000 (101,000) 0 0 Total Convertible notes payable 734,991 3,106,025 (464,490) 3,376,526 25,224 Notes payable: Stephen Chen #9.21 1/1/2021 4/14/2021 0.13% 10% NA working capital 134,010 145,395 (150,000) 129,405 312 Notes payable-related party 134,010 145,395 (150,000) 129,405 312 i2 China #8b.20 1/1/2020 1/1/2021 1.85% 10% NA consulting fee 84,000 84,000 3,137 Notes payable- non-related party 84,000 0 0 84,000 3,137 Total notes payable 218,010 145,395 (150,000) 213,405 3,449 Total convertible and non-convertible 953,001 3,251,420 (614,490) 3,589,931 28,6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Deferred tax assets and liabilities</t>
        </is>
      </c>
      <c r="B4" s="4" t="inlineStr">
        <is>
          <t xml:space="preserve"> December 31, 2021 2020 Provision (benefit) at statutory rate $ (816,000 ) $ (305,000 ) Permanent differences - 1,000 Temporary differences 206,000 79,000 Change in valuation allowance 610,000 225,000 December 31, 2021 2020 Deferred tax assets: Net operating loss carryforward $ 4,357,000 $ 4,328,270 Other assets 248,000 217,000 Deferred tax assets 4,605,000 4,545,270 Deferred tax liabilities: - - Net deferred tax assets 4,605,000 4,545,270 Valuation allowance (4,605,000 ) (4,545,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 and Stock Plans (Tables)</t>
        </is>
      </c>
      <c r="B1" s="2" t="inlineStr">
        <is>
          <t>12 Months Ended</t>
        </is>
      </c>
    </row>
    <row r="2">
      <c r="B2" s="2" t="inlineStr">
        <is>
          <t>Dec. 31, 2021</t>
        </is>
      </c>
    </row>
    <row r="3">
      <c r="A3" s="3" t="inlineStr">
        <is>
          <t>Stock Option and Stock Plans</t>
        </is>
      </c>
    </row>
    <row r="4">
      <c r="A4" s="4" t="inlineStr">
        <is>
          <t>Equity compensation plan information</t>
        </is>
      </c>
      <c r="B4" s="4" t="inlineStr">
        <is>
          <t xml:space="preserve">Stock Plans 1 Issue Date Range Total Options Authorized Options Issued Options Remaining 2 2018 Employee Stock Option Plan 3, 4 9/26/18 – 9/26/28 1,000,000 950,000 0 2018 Officers, Directors, Employees, and Consultants Nonqualified Stock Option Plan 3 9/26/18 – 9/26/28 4,000,000 44,950,005 0 Date Number of Options 1 Number of Options Nonqualified Weighted Average Exercise Price Weighted Average Remaining Contractual Term Aggregate Intrinsic Value Balance December 31, 2019 850,000 3,807,000 $ 0.38 8 years - Exercised - - - - - Expired or Forfeited - - - - - Balance December 31, 2020 850,000 3,807,000 $ 0.38 7 years Granted 2021 - 500,000 $ 0.38 10 years Exercised 20,000 150,400 $ 0.38 - - Expired or Forfeited 780,000 3,656,600 $ 0.38 - - Balance December 31, 2021 50,000 500,000 $ 0.38 9.33 years - Vested as of December 31, 2021 30,000 0 $ 0.38 9.33 year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list of related parties</t>
        </is>
      </c>
      <c r="B4" s="4" t="inlineStr">
        <is>
          <t>Name of the related party Relationship Description Taiwan Carbon Nano Technology Corporation (“TCNT”) Affiliated company TCNT is the majority shareholder of Ainos KY Ainos, Inc. (Cayman Island) (“Ainos KY”) Affiliated company Ainos KY is the majority shareholder of the Company ASE Technology Holding Affiliated company Sole owner of ASE Test Inc. which is Ainos KY’s board member and has more than 10% of the voting rights in Ainos KY Dr. Stephen T. Chen Ainos’ former Chairman, President, CEO and CFO Shareholder with more than 5% of the Company voting rights in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Narrative)</t>
        </is>
      </c>
      <c r="B1" s="2" t="inlineStr">
        <is>
          <t>12 Months Ended</t>
        </is>
      </c>
    </row>
    <row r="2">
      <c r="B2" s="2" t="inlineStr">
        <is>
          <t>Dec. 31, 2021USD ($)</t>
        </is>
      </c>
    </row>
    <row r="3">
      <c r="A3" s="4" t="inlineStr">
        <is>
          <t>Recurring losses</t>
        </is>
      </c>
      <c r="B3" s="6" t="n">
        <v>10300000</v>
      </c>
    </row>
    <row r="4">
      <c r="A4" s="4" t="inlineStr">
        <is>
          <t>Exceed federally insured limit</t>
        </is>
      </c>
      <c r="B4" s="5" t="n">
        <v>250000</v>
      </c>
    </row>
    <row r="5">
      <c r="A5" s="4" t="inlineStr">
        <is>
          <t>Insured limit, Per account</t>
        </is>
      </c>
      <c r="B5" s="6" t="n">
        <v>3000000</v>
      </c>
    </row>
    <row r="6">
      <c r="A6" s="4" t="inlineStr">
        <is>
          <t>Maximum [Member]</t>
        </is>
      </c>
    </row>
    <row r="7">
      <c r="A7" s="4" t="inlineStr">
        <is>
          <t>Finite Lived Intangible Asset Use ful Life</t>
        </is>
      </c>
      <c r="B7" s="4" t="inlineStr">
        <is>
          <t>20 years</t>
        </is>
      </c>
    </row>
    <row r="8">
      <c r="A8" s="4" t="inlineStr">
        <is>
          <t>Minimum [Member]</t>
        </is>
      </c>
    </row>
    <row r="9">
      <c r="A9" s="4" t="inlineStr">
        <is>
          <t>Finite Lived Intangible Asset Use ful Life</t>
        </is>
      </c>
      <c r="B9" s="4" t="inlineStr">
        <is>
          <t>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4" t="inlineStr">
        <is>
          <t>Property, equipment, gross</t>
        </is>
      </c>
      <c r="B2" s="6" t="n">
        <v>1218736</v>
      </c>
      <c r="C2" s="6" t="n">
        <v>107549</v>
      </c>
    </row>
    <row r="3">
      <c r="A3" s="4" t="inlineStr">
        <is>
          <t>Less: accumulated depreciation</t>
        </is>
      </c>
      <c r="B3" s="5" t="n">
        <v>-31034</v>
      </c>
      <c r="C3" s="5" t="n">
        <v>-104300</v>
      </c>
    </row>
    <row r="4">
      <c r="A4" s="4" t="inlineStr">
        <is>
          <t>Property, equipment, net</t>
        </is>
      </c>
      <c r="B4" s="5" t="n">
        <v>1187702</v>
      </c>
      <c r="C4" s="5" t="n">
        <v>3249</v>
      </c>
    </row>
    <row r="5">
      <c r="A5" s="4" t="inlineStr">
        <is>
          <t>Furniture and Equipment [Member]</t>
        </is>
      </c>
    </row>
    <row r="6">
      <c r="A6" s="4" t="inlineStr">
        <is>
          <t>Property, equipment, gross</t>
        </is>
      </c>
      <c r="B6" s="5" t="n">
        <v>47960</v>
      </c>
      <c r="C6" s="5" t="n">
        <v>107549</v>
      </c>
    </row>
    <row r="7">
      <c r="A7" s="4" t="inlineStr">
        <is>
          <t>Machinery and Equipment [Member]</t>
        </is>
      </c>
    </row>
    <row r="8">
      <c r="A8" s="4" t="inlineStr">
        <is>
          <t>Property, equipment, gross</t>
        </is>
      </c>
      <c r="B8" s="5" t="n">
        <v>938047</v>
      </c>
      <c r="C8" s="5" t="n">
        <v>0</v>
      </c>
    </row>
    <row r="9">
      <c r="A9" s="4" t="inlineStr">
        <is>
          <t>Construction in Progress [Member]</t>
        </is>
      </c>
    </row>
    <row r="10">
      <c r="A10" s="4" t="inlineStr">
        <is>
          <t>Property, equipment, gross</t>
        </is>
      </c>
      <c r="B10" s="6" t="n">
        <v>232729</v>
      </c>
      <c r="C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Property and Equipment, net (Details Narrative) - USD ($)</t>
        </is>
      </c>
      <c r="B1" s="2" t="inlineStr">
        <is>
          <t>1 Months Ended</t>
        </is>
      </c>
      <c r="C1" s="2" t="inlineStr">
        <is>
          <t>12 Months Ended</t>
        </is>
      </c>
    </row>
    <row r="2">
      <c r="B2" s="2" t="inlineStr">
        <is>
          <t>Nov. 30, 2021</t>
        </is>
      </c>
      <c r="C2" s="2" t="inlineStr">
        <is>
          <t>Dec. 31, 2021</t>
        </is>
      </c>
      <c r="D2" s="2" t="inlineStr">
        <is>
          <t>Dec. 31, 2020</t>
        </is>
      </c>
    </row>
    <row r="3">
      <c r="A3" s="3" t="inlineStr">
        <is>
          <t>Property, Equipment, net</t>
        </is>
      </c>
    </row>
    <row r="4">
      <c r="A4" s="4" t="inlineStr">
        <is>
          <t>Depreciation expense</t>
        </is>
      </c>
      <c r="C4" s="6" t="n">
        <v>31395</v>
      </c>
      <c r="D4" s="6" t="n">
        <v>1820</v>
      </c>
    </row>
    <row r="5">
      <c r="A5" s="4" t="inlineStr">
        <is>
          <t>Property, equipment, net</t>
        </is>
      </c>
      <c r="C5" s="6" t="n">
        <v>1187702</v>
      </c>
      <c r="D5" s="6" t="n">
        <v>3249</v>
      </c>
    </row>
    <row r="6">
      <c r="A6" s="4" t="inlineStr">
        <is>
          <t>Acquired of machinery and equipment from Ainos KY pursuant</t>
        </is>
      </c>
      <c r="B6" s="6" t="n">
        <v>94415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Patents net (Details) - USD ($)</t>
        </is>
      </c>
      <c r="B1" s="2" t="inlineStr">
        <is>
          <t>Dec. 31, 2021</t>
        </is>
      </c>
      <c r="C1" s="2" t="inlineStr">
        <is>
          <t>Dec. 31, 2020</t>
        </is>
      </c>
    </row>
    <row r="2">
      <c r="A2" s="3" t="inlineStr">
        <is>
          <t>Patents, net</t>
        </is>
      </c>
    </row>
    <row r="3">
      <c r="A3" s="4" t="inlineStr">
        <is>
          <t>Patents</t>
        </is>
      </c>
      <c r="B3" s="6" t="n">
        <v>39371317</v>
      </c>
      <c r="C3" s="6" t="n">
        <v>245898</v>
      </c>
    </row>
    <row r="4">
      <c r="A4" s="4" t="inlineStr">
        <is>
          <t>Less: accumulated amortization</t>
        </is>
      </c>
      <c r="B4" s="5" t="n">
        <v>-2042126</v>
      </c>
      <c r="C4" s="5" t="n">
        <v>-65270</v>
      </c>
    </row>
    <row r="5">
      <c r="A5" s="4" t="inlineStr">
        <is>
          <t>Patents, net</t>
        </is>
      </c>
      <c r="B5" s="6" t="n">
        <v>37329191</v>
      </c>
      <c r="C5" s="6" t="n">
        <v>1806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alance Sheets (Parenthetical) - $ / shares</t>
        </is>
      </c>
      <c r="B1" s="2" t="inlineStr">
        <is>
          <t>Dec. 31, 2021</t>
        </is>
      </c>
      <c r="C1" s="2" t="inlineStr">
        <is>
          <t>Dec. 31, 2020</t>
        </is>
      </c>
    </row>
    <row r="2">
      <c r="A2" s="3" t="inlineStr">
        <is>
          <t>Balance Sheets</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000000</v>
      </c>
      <c r="C8" s="5" t="n">
        <v>300000000</v>
      </c>
    </row>
    <row r="9">
      <c r="A9" s="4" t="inlineStr">
        <is>
          <t>Common stock, shares issued (in shares)</t>
        </is>
      </c>
      <c r="B9" s="5" t="n">
        <v>144379308</v>
      </c>
      <c r="C9" s="5" t="n">
        <v>42066172</v>
      </c>
    </row>
    <row r="10">
      <c r="A10" s="4" t="inlineStr">
        <is>
          <t>Common stock, shares outstanding (in shares)</t>
        </is>
      </c>
      <c r="B10" s="5" t="n">
        <v>144379308</v>
      </c>
      <c r="C10" s="5" t="n">
        <v>42066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atents net (Details 1) - USD ($)</t>
        </is>
      </c>
      <c r="B1" s="2" t="inlineStr">
        <is>
          <t>Dec. 31, 2021</t>
        </is>
      </c>
      <c r="C1" s="2" t="inlineStr">
        <is>
          <t>Dec. 31, 2020</t>
        </is>
      </c>
    </row>
    <row r="2">
      <c r="A2" s="3" t="inlineStr">
        <is>
          <t>Patents, net</t>
        </is>
      </c>
    </row>
    <row r="3">
      <c r="A3" s="4" t="inlineStr">
        <is>
          <t>2022</t>
        </is>
      </c>
      <c r="B3" s="6" t="n">
        <v>4522141</v>
      </c>
    </row>
    <row r="4">
      <c r="A4" s="4" t="inlineStr">
        <is>
          <t>2023</t>
        </is>
      </c>
      <c r="B4" s="5" t="n">
        <v>4522141</v>
      </c>
    </row>
    <row r="5">
      <c r="A5" s="4" t="inlineStr">
        <is>
          <t>2024</t>
        </is>
      </c>
      <c r="B5" s="5" t="n">
        <v>4534493</v>
      </c>
    </row>
    <row r="6">
      <c r="A6" s="4" t="inlineStr">
        <is>
          <t>2025</t>
        </is>
      </c>
      <c r="B6" s="5" t="n">
        <v>4522141</v>
      </c>
    </row>
    <row r="7">
      <c r="A7" s="4" t="inlineStr">
        <is>
          <t>2026</t>
        </is>
      </c>
      <c r="B7" s="5" t="n">
        <v>4521973</v>
      </c>
    </row>
    <row r="8">
      <c r="A8" s="4" t="inlineStr">
        <is>
          <t>Thereafter</t>
        </is>
      </c>
      <c r="B8" s="5" t="n">
        <v>14706301</v>
      </c>
    </row>
    <row r="9">
      <c r="A9" s="4" t="inlineStr">
        <is>
          <t>Total expense</t>
        </is>
      </c>
      <c r="B9" s="6" t="n">
        <v>37329191</v>
      </c>
      <c r="C9" s="6" t="n">
        <v>1806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Patents net (Details Narrative) - USD ($)</t>
        </is>
      </c>
      <c r="B1" s="2" t="inlineStr">
        <is>
          <t>12 Months Ended</t>
        </is>
      </c>
    </row>
    <row r="2">
      <c r="B2" s="2" t="inlineStr">
        <is>
          <t>Dec. 31, 2021</t>
        </is>
      </c>
      <c r="C2" s="2" t="inlineStr">
        <is>
          <t>Dec. 31, 2020</t>
        </is>
      </c>
    </row>
    <row r="3">
      <c r="A3" s="4" t="inlineStr">
        <is>
          <t>Amortization expense</t>
        </is>
      </c>
      <c r="B3" s="6" t="n">
        <v>2000302</v>
      </c>
      <c r="C3" s="6" t="n">
        <v>12878</v>
      </c>
    </row>
    <row r="4">
      <c r="A4" s="4" t="inlineStr">
        <is>
          <t>Total expense</t>
        </is>
      </c>
      <c r="B4" s="5" t="n">
        <v>37329191</v>
      </c>
      <c r="C4" s="5" t="n">
        <v>180628</v>
      </c>
    </row>
    <row r="5">
      <c r="A5" s="4" t="inlineStr">
        <is>
          <t>Patents [Member]</t>
        </is>
      </c>
    </row>
    <row r="6">
      <c r="A6" s="4" t="inlineStr">
        <is>
          <t>Total expense</t>
        </is>
      </c>
      <c r="B6" s="6" t="n">
        <v>37329191</v>
      </c>
      <c r="C6" s="6" t="n">
        <v>1806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58" customWidth="1" min="1" max="1"/>
    <col width="18" customWidth="1" min="2" max="2"/>
    <col width="14" customWidth="1" min="3" max="3"/>
  </cols>
  <sheetData>
    <row r="1">
      <c r="A1" s="1" t="inlineStr">
        <is>
          <t>Convertible Notes Payable and Oayable (Details) - USD ($)</t>
        </is>
      </c>
      <c r="B1" s="2" t="inlineStr">
        <is>
          <t>12 Months Ended</t>
        </is>
      </c>
    </row>
    <row r="2">
      <c r="B2" s="2" t="inlineStr">
        <is>
          <t>Dec. 31, 2021</t>
        </is>
      </c>
      <c r="C2" s="2" t="inlineStr">
        <is>
          <t>Dec. 31, 2020</t>
        </is>
      </c>
    </row>
    <row r="3">
      <c r="A3" s="4" t="inlineStr">
        <is>
          <t>Total convertible and non-convertible</t>
        </is>
      </c>
      <c r="B3" s="6" t="n">
        <v>3589931</v>
      </c>
      <c r="C3" s="6" t="n">
        <v>953001</v>
      </c>
    </row>
    <row r="4">
      <c r="A4" s="4" t="inlineStr">
        <is>
          <t>Total convertible and non-convertible addition</t>
        </is>
      </c>
      <c r="B4" s="5" t="n">
        <v>3251420</v>
      </c>
    </row>
    <row r="5">
      <c r="A5" s="4" t="inlineStr">
        <is>
          <t>Total convertible and non-convertible Payment</t>
        </is>
      </c>
      <c r="B5" s="5" t="n">
        <v>614490</v>
      </c>
    </row>
    <row r="6">
      <c r="A6" s="4" t="inlineStr">
        <is>
          <t>Total convertible and non-convertible accrued</t>
        </is>
      </c>
      <c r="B6" s="5" t="n">
        <v>28673</v>
      </c>
    </row>
    <row r="7">
      <c r="A7" s="4" t="inlineStr">
        <is>
          <t>Accrued Interest</t>
        </is>
      </c>
      <c r="B7" s="5" t="n">
        <v>28673</v>
      </c>
      <c r="C7" s="5" t="n">
        <v>24196</v>
      </c>
    </row>
    <row r="8">
      <c r="A8" s="4" t="inlineStr">
        <is>
          <t>StephenChen</t>
        </is>
      </c>
    </row>
    <row r="9">
      <c r="A9" s="4" t="inlineStr">
        <is>
          <t>Accrued Interest</t>
        </is>
      </c>
      <c r="B9" s="6" t="n">
        <v>312</v>
      </c>
    </row>
    <row r="10">
      <c r="A10" s="4" t="inlineStr">
        <is>
          <t>Due Date</t>
        </is>
      </c>
      <c r="B10" s="4" t="inlineStr">
        <is>
          <t>4/14/2021</t>
        </is>
      </c>
    </row>
    <row r="11">
      <c r="A11" s="4" t="inlineStr">
        <is>
          <t>Annual interest rate, From effective</t>
        </is>
      </c>
      <c r="B11" s="4" t="inlineStr">
        <is>
          <t>13.00%</t>
        </is>
      </c>
    </row>
    <row r="12">
      <c r="A12" s="4" t="inlineStr">
        <is>
          <t>Effective Date</t>
        </is>
      </c>
      <c r="B12" s="4" t="inlineStr">
        <is>
          <t>1/1/2021</t>
        </is>
      </c>
    </row>
    <row r="13">
      <c r="A13" s="4" t="inlineStr">
        <is>
          <t>Unpaid principal balance</t>
        </is>
      </c>
      <c r="B13" s="6" t="n">
        <v>129405</v>
      </c>
      <c r="C13" s="5" t="n">
        <v>134010</v>
      </c>
    </row>
    <row r="14">
      <c r="A14" s="4" t="inlineStr">
        <is>
          <t>Annual interest rate, Following maturity</t>
        </is>
      </c>
      <c r="B14" s="4" t="inlineStr">
        <is>
          <t>10.00%</t>
        </is>
      </c>
    </row>
    <row r="15">
      <c r="A15" s="4" t="inlineStr">
        <is>
          <t>Addition</t>
        </is>
      </c>
      <c r="B15" s="6" t="n">
        <v>145395</v>
      </c>
    </row>
    <row r="16">
      <c r="A16" s="4" t="inlineStr">
        <is>
          <t>Addition- related parties</t>
        </is>
      </c>
      <c r="B16" s="5" t="n">
        <v>145395</v>
      </c>
    </row>
    <row r="17">
      <c r="A17" s="4" t="inlineStr">
        <is>
          <t>consulting Accrued</t>
        </is>
      </c>
      <c r="B17" s="5" t="n">
        <v>3137</v>
      </c>
    </row>
    <row r="18">
      <c r="A18" s="4" t="inlineStr">
        <is>
          <t>Payment</t>
        </is>
      </c>
      <c r="B18" s="5" t="n">
        <v>150000</v>
      </c>
    </row>
    <row r="19">
      <c r="A19" s="4" t="inlineStr">
        <is>
          <t>Convertible and other notes payable- related parties</t>
        </is>
      </c>
      <c r="B19" s="5" t="n">
        <v>129405</v>
      </c>
      <c r="C19" s="5" t="n">
        <v>134010</v>
      </c>
    </row>
    <row r="20">
      <c r="A20" s="4" t="inlineStr">
        <is>
          <t>Payment related party</t>
        </is>
      </c>
      <c r="B20" s="5" t="n">
        <v>150000</v>
      </c>
    </row>
    <row r="21">
      <c r="A21" s="4" t="inlineStr">
        <is>
          <t>Accrued interest related party</t>
        </is>
      </c>
      <c r="B21" s="5" t="n">
        <v>312</v>
      </c>
    </row>
    <row r="22">
      <c r="A22" s="4" t="inlineStr">
        <is>
          <t>consulting fee</t>
        </is>
      </c>
      <c r="B22" s="5" t="n">
        <v>84000</v>
      </c>
      <c r="C22" s="5" t="n">
        <v>84000</v>
      </c>
    </row>
    <row r="23">
      <c r="A23" s="4" t="inlineStr">
        <is>
          <t>12.21 [Member] | Ainos KY [Member]</t>
        </is>
      </c>
    </row>
    <row r="24">
      <c r="A24" s="4" t="inlineStr">
        <is>
          <t>Accrued Interest</t>
        </is>
      </c>
      <c r="B24" s="6" t="n">
        <v>189</v>
      </c>
    </row>
    <row r="25">
      <c r="A25" s="4" t="inlineStr">
        <is>
          <t>Due Date</t>
        </is>
      </c>
      <c r="B25" s="4" t="inlineStr">
        <is>
          <t>10/27/2021</t>
        </is>
      </c>
    </row>
    <row r="26">
      <c r="A26" s="4" t="inlineStr">
        <is>
          <t>Annual interest rate, From effective</t>
        </is>
      </c>
      <c r="B26" s="4" t="inlineStr">
        <is>
          <t>1.85%</t>
        </is>
      </c>
    </row>
    <row r="27">
      <c r="A27" s="4" t="inlineStr">
        <is>
          <t>Effective Date</t>
        </is>
      </c>
      <c r="B27" s="4" t="inlineStr">
        <is>
          <t>4/27/2021</t>
        </is>
      </c>
    </row>
    <row r="28">
      <c r="A28" s="4" t="inlineStr">
        <is>
          <t>Unpaid principal balance</t>
        </is>
      </c>
      <c r="B28" s="6" t="n">
        <v>15000</v>
      </c>
    </row>
    <row r="29">
      <c r="A29" s="4" t="inlineStr">
        <is>
          <t>Conversion rate</t>
        </is>
      </c>
      <c r="B29" s="7" t="n">
        <v>0.2</v>
      </c>
    </row>
    <row r="30">
      <c r="A30" s="4" t="inlineStr">
        <is>
          <t>Addition</t>
        </is>
      </c>
      <c r="B30" s="6" t="n">
        <v>15000</v>
      </c>
    </row>
    <row r="31">
      <c r="A31" s="4" t="inlineStr">
        <is>
          <t>13.21 [Member] | Ainos KY [Member]</t>
        </is>
      </c>
    </row>
    <row r="32">
      <c r="A32" s="4" t="inlineStr">
        <is>
          <t>Accrued Interest</t>
        </is>
      </c>
      <c r="B32" s="6" t="n">
        <v>243</v>
      </c>
    </row>
    <row r="33">
      <c r="A33" s="4" t="inlineStr">
        <is>
          <t>Due Date</t>
        </is>
      </c>
      <c r="B33" s="4" t="inlineStr">
        <is>
          <t>11/5/2021</t>
        </is>
      </c>
    </row>
    <row r="34">
      <c r="A34" s="4" t="inlineStr">
        <is>
          <t>Annual interest rate, From effective</t>
        </is>
      </c>
      <c r="B34" s="4" t="inlineStr">
        <is>
          <t>1.85%</t>
        </is>
      </c>
    </row>
    <row r="35">
      <c r="A35" s="4" t="inlineStr">
        <is>
          <t>Effective Date</t>
        </is>
      </c>
      <c r="B35" s="4" t="inlineStr">
        <is>
          <t>5/5/2021</t>
        </is>
      </c>
    </row>
    <row r="36">
      <c r="A36" s="4" t="inlineStr">
        <is>
          <t>Unpaid principal balance</t>
        </is>
      </c>
      <c r="B36" s="6" t="n">
        <v>20000</v>
      </c>
    </row>
    <row r="37">
      <c r="A37" s="4" t="inlineStr">
        <is>
          <t>Conversion rate</t>
        </is>
      </c>
      <c r="B37" s="7" t="n">
        <v>0.2</v>
      </c>
    </row>
    <row r="38">
      <c r="A38" s="4" t="inlineStr">
        <is>
          <t>Addition</t>
        </is>
      </c>
      <c r="B38" s="6" t="n">
        <v>20000</v>
      </c>
    </row>
    <row r="39">
      <c r="A39" s="4" t="inlineStr">
        <is>
          <t>14.21 [Member] | Ainos KY [Member]</t>
        </is>
      </c>
    </row>
    <row r="40">
      <c r="A40" s="4" t="inlineStr">
        <is>
          <t>Accrued Interest</t>
        </is>
      </c>
      <c r="B40" s="6" t="n">
        <v>335</v>
      </c>
    </row>
    <row r="41">
      <c r="A41" s="4" t="inlineStr">
        <is>
          <t>Due Date</t>
        </is>
      </c>
      <c r="B41" s="4" t="inlineStr">
        <is>
          <t>11/25/2021</t>
        </is>
      </c>
    </row>
    <row r="42">
      <c r="A42" s="4" t="inlineStr">
        <is>
          <t>Annual interest rate, From effective</t>
        </is>
      </c>
      <c r="B42" s="4" t="inlineStr">
        <is>
          <t>1.85%</t>
        </is>
      </c>
    </row>
    <row r="43">
      <c r="A43" s="4" t="inlineStr">
        <is>
          <t>Effective Date</t>
        </is>
      </c>
      <c r="B43" s="4" t="inlineStr">
        <is>
          <t>5/25/2021</t>
        </is>
      </c>
    </row>
    <row r="44">
      <c r="A44" s="4" t="inlineStr">
        <is>
          <t>Unpaid principal balance</t>
        </is>
      </c>
      <c r="B44" s="6" t="n">
        <v>30000</v>
      </c>
    </row>
    <row r="45">
      <c r="A45" s="4" t="inlineStr">
        <is>
          <t>Conversion rate</t>
        </is>
      </c>
      <c r="B45" s="7" t="n">
        <v>0.2</v>
      </c>
    </row>
    <row r="46">
      <c r="A46" s="4" t="inlineStr">
        <is>
          <t>Addition</t>
        </is>
      </c>
      <c r="B46" s="6" t="n">
        <v>30000</v>
      </c>
    </row>
    <row r="47">
      <c r="A47" s="4" t="inlineStr">
        <is>
          <t>15.21 [Member] | Ainos KY [Member]</t>
        </is>
      </c>
    </row>
    <row r="48">
      <c r="A48" s="4" t="inlineStr">
        <is>
          <t>Accrued Interest</t>
        </is>
      </c>
      <c r="B48" s="6" t="n">
        <v>385</v>
      </c>
    </row>
    <row r="49">
      <c r="A49" s="4" t="inlineStr">
        <is>
          <t>Due Date</t>
        </is>
      </c>
      <c r="B49" s="4" t="inlineStr">
        <is>
          <t>11/28/2021</t>
        </is>
      </c>
    </row>
    <row r="50">
      <c r="A50" s="4" t="inlineStr">
        <is>
          <t>Annual interest rate, From effective</t>
        </is>
      </c>
      <c r="B50" s="4" t="inlineStr">
        <is>
          <t>1.85%</t>
        </is>
      </c>
    </row>
    <row r="51">
      <c r="A51" s="4" t="inlineStr">
        <is>
          <t>Effective Date</t>
        </is>
      </c>
      <c r="B51" s="4" t="inlineStr">
        <is>
          <t>5/28/2021</t>
        </is>
      </c>
    </row>
    <row r="52">
      <c r="A52" s="4" t="inlineStr">
        <is>
          <t>Unpaid principal balance</t>
        </is>
      </c>
      <c r="B52" s="6" t="n">
        <v>35000</v>
      </c>
    </row>
    <row r="53">
      <c r="A53" s="4" t="inlineStr">
        <is>
          <t>Conversion rate</t>
        </is>
      </c>
      <c r="B53" s="7" t="n">
        <v>0.2</v>
      </c>
    </row>
    <row r="54">
      <c r="A54" s="4" t="inlineStr">
        <is>
          <t>Addition</t>
        </is>
      </c>
      <c r="B54" s="6" t="n">
        <v>35000</v>
      </c>
    </row>
    <row r="55">
      <c r="A55" s="4" t="inlineStr">
        <is>
          <t>16.21 [Member] | Ainos KY [Member]</t>
        </is>
      </c>
    </row>
    <row r="56">
      <c r="A56" s="4" t="inlineStr">
        <is>
          <t>Accrued Interest</t>
        </is>
      </c>
      <c r="B56" s="6" t="n">
        <v>3117</v>
      </c>
    </row>
    <row r="57">
      <c r="A57" s="4" t="inlineStr">
        <is>
          <t>Due Date</t>
        </is>
      </c>
      <c r="B57" s="4" t="inlineStr">
        <is>
          <t>12/9/2021</t>
        </is>
      </c>
    </row>
    <row r="58">
      <c r="A58" s="4" t="inlineStr">
        <is>
          <t>Annual interest rate, From effective</t>
        </is>
      </c>
      <c r="B58" s="4" t="inlineStr">
        <is>
          <t>1.85%</t>
        </is>
      </c>
    </row>
    <row r="59">
      <c r="A59" s="4" t="inlineStr">
        <is>
          <t>Effective Date</t>
        </is>
      </c>
      <c r="B59" s="4" t="inlineStr">
        <is>
          <t>6/9/2021</t>
        </is>
      </c>
    </row>
    <row r="60">
      <c r="A60" s="4" t="inlineStr">
        <is>
          <t>Unpaid principal balance</t>
        </is>
      </c>
      <c r="B60" s="6" t="n">
        <v>300000</v>
      </c>
    </row>
    <row r="61">
      <c r="A61" s="4" t="inlineStr">
        <is>
          <t>Conversion rate</t>
        </is>
      </c>
      <c r="B61" s="7" t="n">
        <v>0.2</v>
      </c>
    </row>
    <row r="62">
      <c r="A62" s="4" t="inlineStr">
        <is>
          <t>Addition</t>
        </is>
      </c>
      <c r="B62" s="6" t="n">
        <v>300000</v>
      </c>
    </row>
    <row r="63">
      <c r="A63" s="4" t="inlineStr">
        <is>
          <t>17.21 [Member] | Ainos KY [Member]</t>
        </is>
      </c>
    </row>
    <row r="64">
      <c r="A64" s="4" t="inlineStr">
        <is>
          <t>Accrued Interest</t>
        </is>
      </c>
      <c r="B64" s="6" t="n">
        <v>1047</v>
      </c>
    </row>
    <row r="65">
      <c r="A65" s="4" t="inlineStr">
        <is>
          <t>Due Date</t>
        </is>
      </c>
      <c r="B65" s="4" t="inlineStr">
        <is>
          <t>12/21/2021</t>
        </is>
      </c>
    </row>
    <row r="66">
      <c r="A66" s="4" t="inlineStr">
        <is>
          <t>Annual interest rate, From effective</t>
        </is>
      </c>
      <c r="B66" s="4" t="inlineStr">
        <is>
          <t>1.85%</t>
        </is>
      </c>
    </row>
    <row r="67">
      <c r="A67" s="4" t="inlineStr">
        <is>
          <t>Effective Date</t>
        </is>
      </c>
      <c r="B67" s="4" t="inlineStr">
        <is>
          <t>6/21/2021</t>
        </is>
      </c>
    </row>
    <row r="68">
      <c r="A68" s="4" t="inlineStr">
        <is>
          <t>Unpaid principal balance</t>
        </is>
      </c>
      <c r="B68" s="6" t="n">
        <v>107000</v>
      </c>
    </row>
    <row r="69">
      <c r="A69" s="4" t="inlineStr">
        <is>
          <t>Conversion rate</t>
        </is>
      </c>
      <c r="B69" s="7" t="n">
        <v>0.2</v>
      </c>
    </row>
    <row r="70">
      <c r="A70" s="4" t="inlineStr">
        <is>
          <t>Addition</t>
        </is>
      </c>
      <c r="B70" s="6" t="n">
        <v>107000</v>
      </c>
    </row>
    <row r="71">
      <c r="A71" s="4" t="inlineStr">
        <is>
          <t>18.21 [Member] | Ainos KY [Member]</t>
        </is>
      </c>
    </row>
    <row r="72">
      <c r="A72" s="4" t="inlineStr">
        <is>
          <t>Accrued Interest</t>
        </is>
      </c>
      <c r="B72" s="6" t="n">
        <v>498</v>
      </c>
    </row>
    <row r="73">
      <c r="A73" s="4" t="inlineStr">
        <is>
          <t>Due Date</t>
        </is>
      </c>
      <c r="B73" s="4" t="inlineStr">
        <is>
          <t>1/2/2022</t>
        </is>
      </c>
    </row>
    <row r="74">
      <c r="A74" s="4" t="inlineStr">
        <is>
          <t>Annual interest rate, From effective</t>
        </is>
      </c>
      <c r="B74" s="4" t="inlineStr">
        <is>
          <t>1.85%</t>
        </is>
      </c>
    </row>
    <row r="75">
      <c r="A75" s="4" t="inlineStr">
        <is>
          <t>Effective Date</t>
        </is>
      </c>
      <c r="B75" s="4" t="inlineStr">
        <is>
          <t>7/2/2021</t>
        </is>
      </c>
    </row>
    <row r="76">
      <c r="A76" s="4" t="inlineStr">
        <is>
          <t>Unpaid principal balance</t>
        </is>
      </c>
      <c r="B76" s="6" t="n">
        <v>54000</v>
      </c>
    </row>
    <row r="77">
      <c r="A77" s="4" t="inlineStr">
        <is>
          <t>Addition</t>
        </is>
      </c>
      <c r="B77" s="6" t="n">
        <v>54000</v>
      </c>
    </row>
    <row r="78">
      <c r="A78" s="4" t="inlineStr">
        <is>
          <t>Conversion Note</t>
        </is>
      </c>
      <c r="B78" s="7" t="n">
        <v>0.2</v>
      </c>
    </row>
    <row r="79">
      <c r="A79" s="4" t="inlineStr">
        <is>
          <t>19.21 [Member] | Ainos KY [Member]</t>
        </is>
      </c>
    </row>
    <row r="80">
      <c r="A80" s="4" t="inlineStr">
        <is>
          <t>Accrued Interest</t>
        </is>
      </c>
      <c r="B80" s="6" t="n">
        <v>742</v>
      </c>
    </row>
    <row r="81">
      <c r="A81" s="4" t="inlineStr">
        <is>
          <t>Due Date</t>
        </is>
      </c>
      <c r="B81" s="4" t="inlineStr">
        <is>
          <t>3/1/2022</t>
        </is>
      </c>
    </row>
    <row r="82">
      <c r="A82" s="4" t="inlineStr">
        <is>
          <t>Annual interest rate, From effective</t>
        </is>
      </c>
      <c r="B82" s="4" t="inlineStr">
        <is>
          <t>1.85%</t>
        </is>
      </c>
    </row>
    <row r="83">
      <c r="A83" s="4" t="inlineStr">
        <is>
          <t>Effective Date</t>
        </is>
      </c>
      <c r="B83" s="4" t="inlineStr">
        <is>
          <t>9/1/2021</t>
        </is>
      </c>
    </row>
    <row r="84">
      <c r="A84" s="4" t="inlineStr">
        <is>
          <t>Unpaid principal balance</t>
        </is>
      </c>
      <c r="B84" s="6" t="n">
        <v>120000</v>
      </c>
    </row>
    <row r="85">
      <c r="A85" s="4" t="inlineStr">
        <is>
          <t>Addition</t>
        </is>
      </c>
      <c r="B85" s="6" t="n">
        <v>120000</v>
      </c>
    </row>
    <row r="86">
      <c r="A86" s="4" t="inlineStr">
        <is>
          <t>Conversion Note</t>
        </is>
      </c>
      <c r="B86" s="7" t="n">
        <v>0.2</v>
      </c>
    </row>
    <row r="87">
      <c r="A87" s="4" t="inlineStr">
        <is>
          <t>20.21 [Member] | Ainos KY [Member]</t>
        </is>
      </c>
    </row>
    <row r="88">
      <c r="A88" s="4" t="inlineStr">
        <is>
          <t>Accrued Interest</t>
        </is>
      </c>
      <c r="B88" s="6" t="n">
        <v>1429</v>
      </c>
    </row>
    <row r="89">
      <c r="A89" s="4" t="inlineStr">
        <is>
          <t>Due Date</t>
        </is>
      </c>
      <c r="B89" s="4" t="inlineStr">
        <is>
          <t>3/28/2022</t>
        </is>
      </c>
    </row>
    <row r="90">
      <c r="A90" s="4" t="inlineStr">
        <is>
          <t>Annual interest rate, From effective</t>
        </is>
      </c>
      <c r="B90" s="4" t="inlineStr">
        <is>
          <t>1.85%</t>
        </is>
      </c>
    </row>
    <row r="91">
      <c r="A91" s="4" t="inlineStr">
        <is>
          <t>Effective Date</t>
        </is>
      </c>
      <c r="B91" s="4" t="inlineStr">
        <is>
          <t>9/28/2021</t>
        </is>
      </c>
    </row>
    <row r="92">
      <c r="A92" s="4" t="inlineStr">
        <is>
          <t>Unpaid principal balance</t>
        </is>
      </c>
      <c r="B92" s="6" t="n">
        <v>300000</v>
      </c>
    </row>
    <row r="93">
      <c r="A93" s="4" t="inlineStr">
        <is>
          <t>Addition</t>
        </is>
      </c>
      <c r="B93" s="6" t="n">
        <v>300000</v>
      </c>
    </row>
    <row r="94">
      <c r="A94" s="4" t="inlineStr">
        <is>
          <t>Conversion Note</t>
        </is>
      </c>
      <c r="B94" s="7" t="n">
        <v>0.2</v>
      </c>
    </row>
    <row r="95">
      <c r="A95" s="4" t="inlineStr">
        <is>
          <t>21.21 [Member] | Ainos KY [Member]</t>
        </is>
      </c>
    </row>
    <row r="96">
      <c r="A96" s="4" t="inlineStr">
        <is>
          <t>Accrued Interest</t>
        </is>
      </c>
      <c r="B96" s="6" t="n">
        <v>129</v>
      </c>
    </row>
    <row r="97">
      <c r="A97" s="4" t="inlineStr">
        <is>
          <t>Due Date</t>
        </is>
      </c>
      <c r="B97" s="4" t="inlineStr">
        <is>
          <t>5/10/2022</t>
        </is>
      </c>
    </row>
    <row r="98">
      <c r="A98" s="4" t="inlineStr">
        <is>
          <t>Annual interest rate, From effective</t>
        </is>
      </c>
      <c r="B98" s="4" t="inlineStr">
        <is>
          <t>1.85%</t>
        </is>
      </c>
    </row>
    <row r="99">
      <c r="A99" s="4" t="inlineStr">
        <is>
          <t>Effective Date</t>
        </is>
      </c>
      <c r="B99" s="4" t="inlineStr">
        <is>
          <t>11/10/2021</t>
        </is>
      </c>
    </row>
    <row r="100">
      <c r="A100" s="4" t="inlineStr">
        <is>
          <t>Unpaid principal balance</t>
        </is>
      </c>
      <c r="B100" s="6" t="n">
        <v>50000</v>
      </c>
    </row>
    <row r="101">
      <c r="A101" s="4" t="inlineStr">
        <is>
          <t>Conversion rate</t>
        </is>
      </c>
      <c r="B101" s="7" t="n">
        <v>0.2</v>
      </c>
    </row>
    <row r="102">
      <c r="A102" s="4" t="inlineStr">
        <is>
          <t>Addition</t>
        </is>
      </c>
      <c r="B102" s="6" t="n">
        <v>50000</v>
      </c>
    </row>
    <row r="103">
      <c r="A103" s="4" t="inlineStr">
        <is>
          <t>22.21[Member] | Ainos KY [Member]</t>
        </is>
      </c>
    </row>
    <row r="104">
      <c r="A104" s="4" t="inlineStr">
        <is>
          <t>Accrued Interest</t>
        </is>
      </c>
      <c r="B104" s="6" t="n">
        <v>798</v>
      </c>
    </row>
    <row r="105">
      <c r="A105" s="4" t="inlineStr">
        <is>
          <t>Due Date</t>
        </is>
      </c>
      <c r="B105" s="4" t="inlineStr">
        <is>
          <t>11/25/2022</t>
        </is>
      </c>
    </row>
    <row r="106">
      <c r="A106" s="4" t="inlineStr">
        <is>
          <t>Annual interest rate, From effective</t>
        </is>
      </c>
      <c r="B106" s="4" t="inlineStr">
        <is>
          <t>1.85%</t>
        </is>
      </c>
    </row>
    <row r="107">
      <c r="A107" s="4" t="inlineStr">
        <is>
          <t>Effective Date</t>
        </is>
      </c>
      <c r="B107" s="4" t="inlineStr">
        <is>
          <t>11/25/2021</t>
        </is>
      </c>
    </row>
    <row r="108">
      <c r="A108" s="4" t="inlineStr">
        <is>
          <t>Unpaid principal balance</t>
        </is>
      </c>
      <c r="B108" s="6" t="n">
        <v>450000</v>
      </c>
    </row>
    <row r="109">
      <c r="A109" s="4" t="inlineStr">
        <is>
          <t>Conversion rate</t>
        </is>
      </c>
      <c r="B109" s="7" t="n">
        <v>0.2</v>
      </c>
    </row>
    <row r="110">
      <c r="A110" s="4" t="inlineStr">
        <is>
          <t>Addition</t>
        </is>
      </c>
      <c r="B110" s="6" t="n">
        <v>450000</v>
      </c>
    </row>
    <row r="111">
      <c r="A111" s="4" t="inlineStr">
        <is>
          <t>23.21[Member] | Ainos KY [Member]</t>
        </is>
      </c>
    </row>
    <row r="112">
      <c r="A112" s="4" t="inlineStr">
        <is>
          <t>Accrued Interest</t>
        </is>
      </c>
      <c r="B112" s="6" t="n">
        <v>471</v>
      </c>
    </row>
    <row r="113">
      <c r="A113" s="4" t="inlineStr">
        <is>
          <t>Due Date</t>
        </is>
      </c>
      <c r="B113" s="4" t="inlineStr">
        <is>
          <t>5/29/2022</t>
        </is>
      </c>
    </row>
    <row r="114">
      <c r="A114" s="4" t="inlineStr">
        <is>
          <t>Annual interest rate, From effective</t>
        </is>
      </c>
      <c r="B114" s="4" t="inlineStr">
        <is>
          <t>1.85%</t>
        </is>
      </c>
    </row>
    <row r="115">
      <c r="A115" s="4" t="inlineStr">
        <is>
          <t>Effective Date</t>
        </is>
      </c>
      <c r="B115" s="4" t="inlineStr">
        <is>
          <t>11/29/2021</t>
        </is>
      </c>
    </row>
    <row r="116">
      <c r="A116" s="4" t="inlineStr">
        <is>
          <t>Unpaid principal balance</t>
        </is>
      </c>
      <c r="B116" s="6" t="n">
        <v>300000</v>
      </c>
    </row>
    <row r="117">
      <c r="A117" s="4" t="inlineStr">
        <is>
          <t>Conversion rate</t>
        </is>
      </c>
      <c r="B117" s="7" t="n">
        <v>0.2</v>
      </c>
    </row>
    <row r="118">
      <c r="A118" s="4" t="inlineStr">
        <is>
          <t>Addition</t>
        </is>
      </c>
      <c r="B118" s="6" t="n">
        <v>300000</v>
      </c>
    </row>
    <row r="119">
      <c r="A119" s="4" t="inlineStr">
        <is>
          <t>24.21[Member] | Ainos KY [Member]</t>
        </is>
      </c>
    </row>
    <row r="120">
      <c r="A120" s="4" t="inlineStr">
        <is>
          <t>Accrued Interest</t>
        </is>
      </c>
      <c r="B120" s="6" t="n">
        <v>124</v>
      </c>
    </row>
    <row r="121">
      <c r="A121" s="4" t="inlineStr">
        <is>
          <t>Due Date</t>
        </is>
      </c>
      <c r="B121" s="4" t="inlineStr">
        <is>
          <t>6/29/2022</t>
        </is>
      </c>
    </row>
    <row r="122">
      <c r="A122" s="4" t="inlineStr">
        <is>
          <t>Annual interest rate, From effective</t>
        </is>
      </c>
      <c r="B122" s="4" t="inlineStr">
        <is>
          <t>1.85%</t>
        </is>
      </c>
    </row>
    <row r="123">
      <c r="A123" s="4" t="inlineStr">
        <is>
          <t>Effective Date</t>
        </is>
      </c>
      <c r="B123" s="4" t="inlineStr">
        <is>
          <t>12/29/2021</t>
        </is>
      </c>
    </row>
    <row r="124">
      <c r="A124" s="4" t="inlineStr">
        <is>
          <t>Unpaid principal balance</t>
        </is>
      </c>
      <c r="B124" s="6" t="n">
        <v>1219000</v>
      </c>
    </row>
    <row r="125">
      <c r="A125" s="4" t="inlineStr">
        <is>
          <t>Conversion rate</t>
        </is>
      </c>
      <c r="B125" s="7" t="n">
        <v>0.2</v>
      </c>
    </row>
    <row r="126">
      <c r="A126" s="4" t="inlineStr">
        <is>
          <t>Addition</t>
        </is>
      </c>
      <c r="B126" s="6" t="n">
        <v>1219000</v>
      </c>
    </row>
    <row r="127">
      <c r="A127" s="4" t="inlineStr">
        <is>
          <t>Total [Member] | Ainos KY [Member]</t>
        </is>
      </c>
    </row>
    <row r="128">
      <c r="A128" s="4" t="inlineStr">
        <is>
          <t>Accrued Interest</t>
        </is>
      </c>
      <c r="B128" s="5" t="n">
        <v>25224</v>
      </c>
    </row>
    <row r="129">
      <c r="A129" s="4" t="inlineStr">
        <is>
          <t>Unpaid principal balance</t>
        </is>
      </c>
      <c r="B129" s="5" t="n">
        <v>3376526</v>
      </c>
      <c r="C129" s="5" t="n">
        <v>670991</v>
      </c>
    </row>
    <row r="130">
      <c r="A130" s="4" t="inlineStr">
        <is>
          <t>Payment</t>
        </is>
      </c>
      <c r="B130" s="5" t="n">
        <v>363490</v>
      </c>
    </row>
    <row r="131">
      <c r="A131" s="4" t="inlineStr">
        <is>
          <t>Addition</t>
        </is>
      </c>
      <c r="B131" s="5" t="n">
        <v>3069025</v>
      </c>
    </row>
    <row r="132">
      <c r="A132" s="4" t="inlineStr">
        <is>
          <t>Convertible and other notes payable- related parties</t>
        </is>
      </c>
      <c r="B132" s="5" t="n">
        <v>3000000</v>
      </c>
      <c r="C132" s="5" t="n">
        <v>3000000</v>
      </c>
    </row>
    <row r="133">
      <c r="A133" s="4" t="inlineStr">
        <is>
          <t>Accrued Interest- related parties</t>
        </is>
      </c>
      <c r="B133" s="5" t="n">
        <v>9507</v>
      </c>
    </row>
    <row r="134">
      <c r="A134" s="4" t="inlineStr">
        <is>
          <t>Dr. Stephen T. Chen [Member]</t>
        </is>
      </c>
    </row>
    <row r="135">
      <c r="A135" s="4" t="inlineStr">
        <is>
          <t>Accrued Interest</t>
        </is>
      </c>
      <c r="B135" s="5" t="n">
        <v>15717</v>
      </c>
    </row>
    <row r="136">
      <c r="A136" s="4" t="inlineStr">
        <is>
          <t>Unpaid principal balance</t>
        </is>
      </c>
      <c r="B136" s="5" t="n">
        <v>376526</v>
      </c>
      <c r="C136" s="5" t="n">
        <v>670991</v>
      </c>
    </row>
    <row r="137">
      <c r="A137" s="4" t="inlineStr">
        <is>
          <t>Payment</t>
        </is>
      </c>
      <c r="B137" s="5" t="n">
        <v>363490</v>
      </c>
    </row>
    <row r="138">
      <c r="A138" s="4" t="inlineStr">
        <is>
          <t>Addition</t>
        </is>
      </c>
      <c r="B138" s="5" t="n">
        <v>69025</v>
      </c>
    </row>
    <row r="139">
      <c r="A139" s="4" t="inlineStr">
        <is>
          <t>Dr. Stephen T. Chen [Member] | 1.16 [Member]</t>
        </is>
      </c>
    </row>
    <row r="140">
      <c r="A140" s="4" t="inlineStr">
        <is>
          <t>Accrued Interest</t>
        </is>
      </c>
      <c r="B140" s="6" t="n">
        <v>5839</v>
      </c>
    </row>
    <row r="141">
      <c r="A141" s="4" t="inlineStr">
        <is>
          <t>Due Date</t>
        </is>
      </c>
      <c r="B141" s="4" t="inlineStr">
        <is>
          <t>Payable on demand</t>
        </is>
      </c>
    </row>
    <row r="142">
      <c r="A142" s="4" t="inlineStr">
        <is>
          <t>Annual interest rate, From effective</t>
        </is>
      </c>
      <c r="B142" s="4" t="inlineStr">
        <is>
          <t>0.75%</t>
        </is>
      </c>
    </row>
    <row r="143">
      <c r="A143" s="4" t="inlineStr">
        <is>
          <t>Effective Date</t>
        </is>
      </c>
      <c r="B143" s="4" t="inlineStr">
        <is>
          <t>1/30/2016</t>
        </is>
      </c>
    </row>
    <row r="144">
      <c r="A144" s="4" t="inlineStr">
        <is>
          <t>Unpaid principal balance</t>
        </is>
      </c>
      <c r="B144" s="6" t="n">
        <v>114026</v>
      </c>
      <c r="C144" s="5" t="n">
        <v>114026</v>
      </c>
    </row>
    <row r="145">
      <c r="A145" s="4" t="inlineStr">
        <is>
          <t>Conversion rate</t>
        </is>
      </c>
      <c r="B145" s="7" t="n">
        <v>0.17</v>
      </c>
    </row>
    <row r="146">
      <c r="A146" s="4" t="inlineStr">
        <is>
          <t>Dr. Stephen T. Chen [Member] | 2.16 [Member]</t>
        </is>
      </c>
    </row>
    <row r="147">
      <c r="A147" s="4" t="inlineStr">
        <is>
          <t>Accrued Interest</t>
        </is>
      </c>
      <c r="B147" s="6" t="n">
        <v>9878</v>
      </c>
    </row>
    <row r="148">
      <c r="A148" s="4" t="inlineStr">
        <is>
          <t>Due Date</t>
        </is>
      </c>
      <c r="B148" s="4" t="inlineStr">
        <is>
          <t>Payable on demand</t>
        </is>
      </c>
    </row>
    <row r="149">
      <c r="A149" s="4" t="inlineStr">
        <is>
          <t>Annual interest rate, From effective</t>
        </is>
      </c>
      <c r="B149" s="4" t="inlineStr">
        <is>
          <t>0.65%</t>
        </is>
      </c>
    </row>
    <row r="150">
      <c r="A150" s="4" t="inlineStr">
        <is>
          <t>Effective Date</t>
        </is>
      </c>
      <c r="B150" s="4" t="inlineStr">
        <is>
          <t>3/18/2016</t>
        </is>
      </c>
    </row>
    <row r="151">
      <c r="A151" s="4" t="inlineStr">
        <is>
          <t>Unpaid principal balance</t>
        </is>
      </c>
      <c r="B151" s="6" t="n">
        <v>262500</v>
      </c>
      <c r="C151" s="5" t="n">
        <v>262500</v>
      </c>
    </row>
    <row r="152">
      <c r="A152" s="4" t="inlineStr">
        <is>
          <t>Conversion rate</t>
        </is>
      </c>
      <c r="B152" s="7" t="n">
        <v>0.19</v>
      </c>
    </row>
    <row r="153">
      <c r="A153" s="4" t="inlineStr">
        <is>
          <t>Dr. Stephen T. Chen [Member] | 3.19 [Member]</t>
        </is>
      </c>
    </row>
    <row r="154">
      <c r="A154" s="4" t="inlineStr">
        <is>
          <t>Due Date</t>
        </is>
      </c>
      <c r="B154" s="4" t="inlineStr">
        <is>
          <t>9/1/2020</t>
        </is>
      </c>
    </row>
    <row r="155">
      <c r="A155" s="4" t="inlineStr">
        <is>
          <t>Annual interest rate, From effective</t>
        </is>
      </c>
      <c r="B155" s="4" t="inlineStr">
        <is>
          <t>1.85%</t>
        </is>
      </c>
    </row>
    <row r="156">
      <c r="A156" s="4" t="inlineStr">
        <is>
          <t>Effective Date</t>
        </is>
      </c>
      <c r="B156" s="4" t="inlineStr">
        <is>
          <t>9/1/2019</t>
        </is>
      </c>
    </row>
    <row r="157">
      <c r="A157" s="4" t="inlineStr">
        <is>
          <t>Unpaid principal balance</t>
        </is>
      </c>
      <c r="B157" s="6" t="n">
        <v>0</v>
      </c>
      <c r="C157" s="5" t="n">
        <v>39620</v>
      </c>
    </row>
    <row r="158">
      <c r="A158" s="4" t="inlineStr">
        <is>
          <t>Conversion rate</t>
        </is>
      </c>
      <c r="B158" s="7" t="n">
        <v>0.25</v>
      </c>
    </row>
    <row r="159">
      <c r="A159" s="4" t="inlineStr">
        <is>
          <t>Payment</t>
        </is>
      </c>
      <c r="B159" s="6" t="n">
        <v>39620</v>
      </c>
    </row>
    <row r="160">
      <c r="A160" s="4" t="inlineStr">
        <is>
          <t>Annual interest rate, Following maturity</t>
        </is>
      </c>
      <c r="B160" s="4" t="inlineStr">
        <is>
          <t>10.00%</t>
        </is>
      </c>
    </row>
    <row r="161">
      <c r="A161" s="4" t="inlineStr">
        <is>
          <t>Dr. Stephen T. Chen [Member] | 4.19 [Member]</t>
        </is>
      </c>
    </row>
    <row r="162">
      <c r="A162" s="4" t="inlineStr">
        <is>
          <t>Due Date</t>
        </is>
      </c>
      <c r="B162" s="4" t="inlineStr">
        <is>
          <t>12/31/2020</t>
        </is>
      </c>
    </row>
    <row r="163">
      <c r="A163" s="4" t="inlineStr">
        <is>
          <t>Annual interest rate, From effective</t>
        </is>
      </c>
      <c r="B163" s="4" t="inlineStr">
        <is>
          <t>1.61%</t>
        </is>
      </c>
    </row>
    <row r="164">
      <c r="A164" s="4" t="inlineStr">
        <is>
          <t>Effective Date</t>
        </is>
      </c>
      <c r="B164" s="4" t="inlineStr">
        <is>
          <t>12/1/2019</t>
        </is>
      </c>
    </row>
    <row r="165">
      <c r="A165" s="4" t="inlineStr">
        <is>
          <t>Unpaid principal balance</t>
        </is>
      </c>
      <c r="B165" s="6" t="n">
        <v>0</v>
      </c>
      <c r="C165" s="5" t="n">
        <v>14879</v>
      </c>
    </row>
    <row r="166">
      <c r="A166" s="4" t="inlineStr">
        <is>
          <t>Conversion rate</t>
        </is>
      </c>
      <c r="B166" s="7" t="n">
        <v>0.25</v>
      </c>
    </row>
    <row r="167">
      <c r="A167" s="4" t="inlineStr">
        <is>
          <t>Payment</t>
        </is>
      </c>
      <c r="B167" s="6" t="n">
        <v>14879</v>
      </c>
    </row>
    <row r="168">
      <c r="A168" s="4" t="inlineStr">
        <is>
          <t>Annual interest rate, Following maturity</t>
        </is>
      </c>
      <c r="B168" s="4" t="inlineStr">
        <is>
          <t>10.00%</t>
        </is>
      </c>
    </row>
    <row r="169">
      <c r="A169" s="4" t="inlineStr">
        <is>
          <t>Dr. Stephen T. Chen [Member] | 6.20 [Member]</t>
        </is>
      </c>
    </row>
    <row r="170">
      <c r="A170" s="4" t="inlineStr">
        <is>
          <t>Due Date</t>
        </is>
      </c>
      <c r="B170" s="4" t="inlineStr">
        <is>
          <t>1/1/2021</t>
        </is>
      </c>
    </row>
    <row r="171">
      <c r="A171" s="4" t="inlineStr">
        <is>
          <t>Annual interest rate, From effective</t>
        </is>
      </c>
      <c r="B171" s="4" t="inlineStr">
        <is>
          <t>1.85%</t>
        </is>
      </c>
    </row>
    <row r="172">
      <c r="A172" s="4" t="inlineStr">
        <is>
          <t>Effective Date</t>
        </is>
      </c>
      <c r="B172" s="4" t="inlineStr">
        <is>
          <t>1/1/2020</t>
        </is>
      </c>
    </row>
    <row r="173">
      <c r="A173" s="4" t="inlineStr">
        <is>
          <t>Unpaid principal balance</t>
        </is>
      </c>
      <c r="B173" s="6" t="n">
        <v>0</v>
      </c>
      <c r="C173" s="5" t="n">
        <v>216600</v>
      </c>
    </row>
    <row r="174">
      <c r="A174" s="4" t="inlineStr">
        <is>
          <t>Conversion rate</t>
        </is>
      </c>
      <c r="B174" s="7" t="n">
        <v>0.25</v>
      </c>
    </row>
    <row r="175">
      <c r="A175" s="4" t="inlineStr">
        <is>
          <t>Payment</t>
        </is>
      </c>
      <c r="B175" s="6" t="n">
        <v>216600</v>
      </c>
    </row>
    <row r="176">
      <c r="A176" s="4" t="inlineStr">
        <is>
          <t>Annual interest rate, Following maturity</t>
        </is>
      </c>
      <c r="B176" s="4" t="inlineStr">
        <is>
          <t>10.00%</t>
        </is>
      </c>
    </row>
    <row r="177">
      <c r="A177" s="4" t="inlineStr">
        <is>
          <t>Dr. Stephen T. Chen [Member] | 7.20 [Member]</t>
        </is>
      </c>
    </row>
    <row r="178">
      <c r="A178" s="4" t="inlineStr">
        <is>
          <t>Due Date</t>
        </is>
      </c>
      <c r="B178" s="4" t="inlineStr">
        <is>
          <t>1/2/2021</t>
        </is>
      </c>
    </row>
    <row r="179">
      <c r="A179" s="4" t="inlineStr">
        <is>
          <t>Annual interest rate, From effective</t>
        </is>
      </c>
      <c r="B179" s="4" t="inlineStr">
        <is>
          <t>1.60%</t>
        </is>
      </c>
    </row>
    <row r="180">
      <c r="A180" s="4" t="inlineStr">
        <is>
          <t>Effective Date</t>
        </is>
      </c>
      <c r="B180" s="4" t="inlineStr">
        <is>
          <t>1/1/2020</t>
        </is>
      </c>
    </row>
    <row r="181">
      <c r="A181" s="4" t="inlineStr">
        <is>
          <t>Unpaid principal balance</t>
        </is>
      </c>
      <c r="B181" s="6" t="n">
        <v>0</v>
      </c>
      <c r="C181" s="5" t="n">
        <v>23366</v>
      </c>
    </row>
    <row r="182">
      <c r="A182" s="4" t="inlineStr">
        <is>
          <t>Conversion rate</t>
        </is>
      </c>
      <c r="B182" s="7" t="n">
        <v>0.25</v>
      </c>
    </row>
    <row r="183">
      <c r="A183" s="4" t="inlineStr">
        <is>
          <t>Payment</t>
        </is>
      </c>
      <c r="B183" s="6" t="n">
        <v>23366</v>
      </c>
    </row>
    <row r="184">
      <c r="A184" s="4" t="inlineStr">
        <is>
          <t>Annual interest rate, Following maturity</t>
        </is>
      </c>
      <c r="B184" s="4" t="inlineStr">
        <is>
          <t>10.00%</t>
        </is>
      </c>
    </row>
    <row r="185">
      <c r="A185" s="4" t="inlineStr">
        <is>
          <t>Dr. Stephen T. Chen [Member] | 10.21 [Member]</t>
        </is>
      </c>
    </row>
    <row r="186">
      <c r="A186" s="4" t="inlineStr">
        <is>
          <t>Due Date</t>
        </is>
      </c>
      <c r="B186" s="4" t="inlineStr">
        <is>
          <t>4/1/2021</t>
        </is>
      </c>
    </row>
    <row r="187">
      <c r="A187" s="4" t="inlineStr">
        <is>
          <t>Annual interest rate, From effective</t>
        </is>
      </c>
      <c r="B187" s="4" t="inlineStr">
        <is>
          <t>1.85%</t>
        </is>
      </c>
    </row>
    <row r="188">
      <c r="A188" s="4" t="inlineStr">
        <is>
          <t>Effective Date</t>
        </is>
      </c>
      <c r="B188" s="4" t="inlineStr">
        <is>
          <t>1/1/2021</t>
        </is>
      </c>
    </row>
    <row r="189">
      <c r="A189" s="4" t="inlineStr">
        <is>
          <t>Unpaid principal balance</t>
        </is>
      </c>
      <c r="B189" s="6" t="n">
        <v>0</v>
      </c>
    </row>
    <row r="190">
      <c r="A190" s="4" t="inlineStr">
        <is>
          <t>Payment</t>
        </is>
      </c>
      <c r="B190" s="6" t="n">
        <v>59025</v>
      </c>
    </row>
    <row r="191">
      <c r="A191" s="4" t="inlineStr">
        <is>
          <t>Annual interest rate, Following maturity</t>
        </is>
      </c>
      <c r="B191" s="4" t="inlineStr">
        <is>
          <t>1.85%</t>
        </is>
      </c>
    </row>
    <row r="192">
      <c r="A192" s="4" t="inlineStr">
        <is>
          <t>Convertible Rate</t>
        </is>
      </c>
      <c r="B192" s="7" t="n">
        <v>0.25</v>
      </c>
    </row>
    <row r="193">
      <c r="A193" s="4" t="inlineStr">
        <is>
          <t>Addition</t>
        </is>
      </c>
      <c r="B193" s="6" t="n">
        <v>59025</v>
      </c>
    </row>
    <row r="194">
      <c r="A194" s="4" t="inlineStr">
        <is>
          <t>Dr. Stephen T. Chen [Member] | 11.21 [Member]</t>
        </is>
      </c>
    </row>
    <row r="195">
      <c r="A195" s="4" t="inlineStr">
        <is>
          <t>Due Date</t>
        </is>
      </c>
      <c r="B195" s="4" t="inlineStr">
        <is>
          <t>5/1/2021</t>
        </is>
      </c>
    </row>
    <row r="196">
      <c r="A196" s="4" t="inlineStr">
        <is>
          <t>Annual interest rate, From effective</t>
        </is>
      </c>
      <c r="B196" s="4" t="inlineStr">
        <is>
          <t>1.85%</t>
        </is>
      </c>
    </row>
    <row r="197">
      <c r="A197" s="4" t="inlineStr">
        <is>
          <t>Effective Date</t>
        </is>
      </c>
      <c r="B197" s="4" t="inlineStr">
        <is>
          <t>4/1/2021</t>
        </is>
      </c>
    </row>
    <row r="198">
      <c r="A198" s="4" t="inlineStr">
        <is>
          <t>Unpaid principal balance</t>
        </is>
      </c>
      <c r="B198" s="6" t="n">
        <v>0</v>
      </c>
    </row>
    <row r="199">
      <c r="A199" s="4" t="inlineStr">
        <is>
          <t>Conversion rate</t>
        </is>
      </c>
      <c r="B199" s="7" t="n">
        <v>0.25</v>
      </c>
    </row>
    <row r="200">
      <c r="A200" s="4" t="inlineStr">
        <is>
          <t>Payment</t>
        </is>
      </c>
      <c r="B200" s="6" t="n">
        <v>10000</v>
      </c>
    </row>
    <row r="201">
      <c r="A201" s="4" t="inlineStr">
        <is>
          <t>Annual interest rate, Following maturity</t>
        </is>
      </c>
      <c r="B201" s="4" t="inlineStr">
        <is>
          <t>10.00%</t>
        </is>
      </c>
    </row>
    <row r="202">
      <c r="A202" s="4" t="inlineStr">
        <is>
          <t>Addition</t>
        </is>
      </c>
      <c r="B202" s="6" t="n">
        <v>10000</v>
      </c>
    </row>
    <row r="203">
      <c r="A203" s="4" t="inlineStr">
        <is>
          <t>i2China Management Group LLC [Member] | 5.19 [Member]</t>
        </is>
      </c>
    </row>
    <row r="204">
      <c r="A204" s="4" t="inlineStr">
        <is>
          <t>Due Date</t>
        </is>
      </c>
      <c r="B204" s="4" t="inlineStr">
        <is>
          <t>9/1/2020</t>
        </is>
      </c>
    </row>
    <row r="205">
      <c r="A205" s="4" t="inlineStr">
        <is>
          <t>Annual interest rate, From effective</t>
        </is>
      </c>
      <c r="B205" s="4" t="inlineStr">
        <is>
          <t>1.85%</t>
        </is>
      </c>
    </row>
    <row r="206">
      <c r="A206" s="4" t="inlineStr">
        <is>
          <t>Effective Date</t>
        </is>
      </c>
      <c r="B206" s="4" t="inlineStr">
        <is>
          <t>9/1/2019</t>
        </is>
      </c>
    </row>
    <row r="207">
      <c r="A207" s="4" t="inlineStr">
        <is>
          <t>Unpaid principal balance</t>
        </is>
      </c>
      <c r="C207" s="5" t="n">
        <v>16000</v>
      </c>
    </row>
    <row r="208">
      <c r="A208" s="4" t="inlineStr">
        <is>
          <t>Conversion rate</t>
        </is>
      </c>
      <c r="B208" s="7" t="n">
        <v>0.25</v>
      </c>
    </row>
    <row r="209">
      <c r="A209" s="4" t="inlineStr">
        <is>
          <t>Payment</t>
        </is>
      </c>
      <c r="B209" s="6" t="n">
        <v>16000</v>
      </c>
    </row>
    <row r="210">
      <c r="A210" s="4" t="inlineStr">
        <is>
          <t>Annual interest rate, Following maturity</t>
        </is>
      </c>
      <c r="B210" s="4" t="inlineStr">
        <is>
          <t>10.00%</t>
        </is>
      </c>
    </row>
    <row r="211">
      <c r="A211" s="4" t="inlineStr">
        <is>
          <t>i2China Management Group LLC [Member] | 8a.20 [Member]</t>
        </is>
      </c>
    </row>
    <row r="212">
      <c r="A212" s="4" t="inlineStr">
        <is>
          <t>Due Date</t>
        </is>
      </c>
      <c r="B212" s="4" t="inlineStr">
        <is>
          <t>1/1/2021</t>
        </is>
      </c>
    </row>
    <row r="213">
      <c r="A213" s="4" t="inlineStr">
        <is>
          <t>Annual interest rate, From effective</t>
        </is>
      </c>
      <c r="B213" s="4" t="inlineStr">
        <is>
          <t>1.85%</t>
        </is>
      </c>
    </row>
    <row r="214">
      <c r="A214" s="4" t="inlineStr">
        <is>
          <t>Effective Date</t>
        </is>
      </c>
      <c r="B214" s="4" t="inlineStr">
        <is>
          <t>1/1/2020</t>
        </is>
      </c>
    </row>
    <row r="215">
      <c r="A215" s="4" t="inlineStr">
        <is>
          <t>Unpaid principal balance</t>
        </is>
      </c>
      <c r="B215" s="6" t="n">
        <v>0</v>
      </c>
      <c r="C215" s="5" t="n">
        <v>48000</v>
      </c>
    </row>
    <row r="216">
      <c r="A216" s="4" t="inlineStr">
        <is>
          <t>Conversion rate</t>
        </is>
      </c>
      <c r="B216" s="7" t="n">
        <v>0.25</v>
      </c>
    </row>
    <row r="217">
      <c r="A217" s="4" t="inlineStr">
        <is>
          <t>Payment</t>
        </is>
      </c>
      <c r="B217" s="6" t="n">
        <v>48000</v>
      </c>
    </row>
    <row r="218">
      <c r="A218" s="4" t="inlineStr">
        <is>
          <t>Annual interest rate, Following maturity</t>
        </is>
      </c>
      <c r="B218" s="4" t="inlineStr">
        <is>
          <t>10.00%</t>
        </is>
      </c>
    </row>
    <row r="219">
      <c r="A219" s="4" t="inlineStr">
        <is>
          <t>i2China Management Group LLC [Member] | 8b.20 [Member]</t>
        </is>
      </c>
    </row>
    <row r="220">
      <c r="A220" s="4" t="inlineStr">
        <is>
          <t>Accrued Interest</t>
        </is>
      </c>
      <c r="B220" s="6" t="n">
        <v>3137</v>
      </c>
    </row>
    <row r="221">
      <c r="A221" s="4" t="inlineStr">
        <is>
          <t>Due Date</t>
        </is>
      </c>
      <c r="B221" s="4" t="inlineStr">
        <is>
          <t>1/1/2021</t>
        </is>
      </c>
    </row>
    <row r="222">
      <c r="A222" s="4" t="inlineStr">
        <is>
          <t>Annual interest rate, From effective</t>
        </is>
      </c>
      <c r="B222" s="4" t="inlineStr">
        <is>
          <t>1.85%</t>
        </is>
      </c>
    </row>
    <row r="223">
      <c r="A223" s="4" t="inlineStr">
        <is>
          <t>Effective Date</t>
        </is>
      </c>
      <c r="B223" s="4" t="inlineStr">
        <is>
          <t>1/1/2020</t>
        </is>
      </c>
    </row>
    <row r="224">
      <c r="A224" s="4" t="inlineStr">
        <is>
          <t>Unpaid principal balance</t>
        </is>
      </c>
      <c r="B224" s="6" t="n">
        <v>84000</v>
      </c>
      <c r="C224" s="5" t="n">
        <v>84000</v>
      </c>
    </row>
    <row r="225">
      <c r="A225" s="4" t="inlineStr">
        <is>
          <t>Annual interest rate, Following maturity</t>
        </is>
      </c>
      <c r="B225" s="4" t="inlineStr">
        <is>
          <t>10.00%</t>
        </is>
      </c>
    </row>
    <row r="226">
      <c r="A226" s="4" t="inlineStr">
        <is>
          <t>i2China Management Group LLC [Member] | 11.21 [Member]</t>
        </is>
      </c>
    </row>
    <row r="227">
      <c r="A227" s="4" t="inlineStr">
        <is>
          <t>Due Date</t>
        </is>
      </c>
      <c r="B227" s="4" t="inlineStr">
        <is>
          <t>4/1/2021</t>
        </is>
      </c>
    </row>
    <row r="228">
      <c r="A228" s="4" t="inlineStr">
        <is>
          <t>Annual interest rate, From effective</t>
        </is>
      </c>
      <c r="B228" s="4" t="inlineStr">
        <is>
          <t>1.85%</t>
        </is>
      </c>
    </row>
    <row r="229">
      <c r="A229" s="4" t="inlineStr">
        <is>
          <t>Effective Date</t>
        </is>
      </c>
      <c r="B229" s="4" t="inlineStr">
        <is>
          <t>1/1/2020</t>
        </is>
      </c>
    </row>
    <row r="230">
      <c r="A230" s="4" t="inlineStr">
        <is>
          <t>Payment</t>
        </is>
      </c>
      <c r="B230" s="6" t="n">
        <v>37000</v>
      </c>
    </row>
    <row r="231">
      <c r="A231" s="4" t="inlineStr">
        <is>
          <t>Annual interest rate, Following maturity</t>
        </is>
      </c>
      <c r="B231" s="4" t="inlineStr">
        <is>
          <t>10.00%</t>
        </is>
      </c>
    </row>
    <row r="232">
      <c r="A232" s="4" t="inlineStr">
        <is>
          <t>Addition</t>
        </is>
      </c>
      <c r="B232" s="6" t="n">
        <v>37000</v>
      </c>
    </row>
    <row r="233">
      <c r="A233" s="4" t="inlineStr">
        <is>
          <t>Convertable rate</t>
        </is>
      </c>
      <c r="B233" s="7" t="n">
        <v>0.25</v>
      </c>
    </row>
    <row r="234">
      <c r="A234" s="4" t="inlineStr">
        <is>
          <t>i2China Management Group LLC [Member] | 9.21 [Member]</t>
        </is>
      </c>
    </row>
    <row r="235">
      <c r="A235" s="4" t="inlineStr">
        <is>
          <t>Accrued Interest</t>
        </is>
      </c>
      <c r="B235" s="6" t="n">
        <v>312</v>
      </c>
    </row>
    <row r="236">
      <c r="A236" s="4" t="inlineStr">
        <is>
          <t>Due Date</t>
        </is>
      </c>
      <c r="B236" s="4" t="inlineStr">
        <is>
          <t>4/14/2021</t>
        </is>
      </c>
    </row>
    <row r="237">
      <c r="A237" s="4" t="inlineStr">
        <is>
          <t>Annual interest rate, From effective</t>
        </is>
      </c>
      <c r="B237" s="4" t="inlineStr">
        <is>
          <t>0.13%</t>
        </is>
      </c>
    </row>
    <row r="238">
      <c r="A238" s="4" t="inlineStr">
        <is>
          <t>Effective Date</t>
        </is>
      </c>
      <c r="B238" s="4" t="inlineStr">
        <is>
          <t>1/1/2021</t>
        </is>
      </c>
    </row>
    <row r="239">
      <c r="A239" s="4" t="inlineStr">
        <is>
          <t>Unpaid principal balance</t>
        </is>
      </c>
      <c r="C239" s="5" t="n">
        <v>134010</v>
      </c>
    </row>
    <row r="240">
      <c r="A240" s="4" t="inlineStr">
        <is>
          <t>Payment</t>
        </is>
      </c>
      <c r="B240" s="6" t="n">
        <v>150000</v>
      </c>
    </row>
    <row r="241">
      <c r="A241" s="4" t="inlineStr">
        <is>
          <t>Annual interest rate, Following maturity</t>
        </is>
      </c>
      <c r="B241" s="4" t="inlineStr">
        <is>
          <t>10.00%</t>
        </is>
      </c>
    </row>
    <row r="242">
      <c r="A242" s="4" t="inlineStr">
        <is>
          <t>i2China Management Group LLC [Member] | Total [Member]</t>
        </is>
      </c>
    </row>
    <row r="243">
      <c r="A243" s="4" t="inlineStr">
        <is>
          <t>Accrued Interest</t>
        </is>
      </c>
      <c r="B243" s="6" t="n">
        <v>25224</v>
      </c>
    </row>
    <row r="244">
      <c r="A244" s="4" t="inlineStr">
        <is>
          <t>Unpaid principal balance</t>
        </is>
      </c>
      <c r="B244" s="5" t="n">
        <v>3376526</v>
      </c>
      <c r="C244" s="5" t="n">
        <v>734991</v>
      </c>
    </row>
    <row r="245">
      <c r="A245" s="4" t="inlineStr">
        <is>
          <t>Payment</t>
        </is>
      </c>
      <c r="B245" s="5" t="n">
        <v>464490</v>
      </c>
    </row>
    <row r="246">
      <c r="A246" s="4" t="inlineStr">
        <is>
          <t>Addition</t>
        </is>
      </c>
      <c r="B246" s="5" t="n">
        <v>3106025</v>
      </c>
    </row>
    <row r="247">
      <c r="A247" s="4" t="inlineStr">
        <is>
          <t>Addition- related parties</t>
        </is>
      </c>
      <c r="B247" s="5" t="n">
        <v>37000</v>
      </c>
    </row>
    <row r="248">
      <c r="A248" s="4" t="inlineStr">
        <is>
          <t>Payment- related parties</t>
        </is>
      </c>
      <c r="B248" s="5" t="n">
        <v>101000</v>
      </c>
    </row>
    <row r="249">
      <c r="A249" s="4" t="inlineStr">
        <is>
          <t>Convertible and other notes payable- related parties</t>
        </is>
      </c>
      <c r="C249" s="5" t="n">
        <v>64000</v>
      </c>
    </row>
    <row r="250">
      <c r="A250" s="4" t="inlineStr">
        <is>
          <t>i2 China</t>
        </is>
      </c>
    </row>
    <row r="251">
      <c r="A251" s="4" t="inlineStr">
        <is>
          <t>Accrued Interest</t>
        </is>
      </c>
      <c r="B251" s="6" t="n">
        <v>3137</v>
      </c>
    </row>
    <row r="252">
      <c r="A252" s="4" t="inlineStr">
        <is>
          <t>Due Date</t>
        </is>
      </c>
      <c r="B252" s="4" t="inlineStr">
        <is>
          <t>1/1/2021</t>
        </is>
      </c>
    </row>
    <row r="253">
      <c r="A253" s="4" t="inlineStr">
        <is>
          <t>Annual interest rate, From effective</t>
        </is>
      </c>
      <c r="B253" s="4" t="inlineStr">
        <is>
          <t>1.85%</t>
        </is>
      </c>
    </row>
    <row r="254">
      <c r="A254" s="4" t="inlineStr">
        <is>
          <t>Effective Date</t>
        </is>
      </c>
      <c r="B254" s="4" t="inlineStr">
        <is>
          <t>1/1/2020</t>
        </is>
      </c>
    </row>
    <row r="255">
      <c r="A255" s="4" t="inlineStr">
        <is>
          <t>Unpaid principal balance</t>
        </is>
      </c>
      <c r="B255" s="6" t="n">
        <v>84000</v>
      </c>
      <c r="C255" s="5" t="n">
        <v>84000</v>
      </c>
    </row>
    <row r="256">
      <c r="A256" s="4" t="inlineStr">
        <is>
          <t>Annual interest rate, Following maturity</t>
        </is>
      </c>
      <c r="B256" s="4" t="inlineStr">
        <is>
          <t>10.00%</t>
        </is>
      </c>
    </row>
    <row r="257">
      <c r="A257" s="4" t="inlineStr">
        <is>
          <t>Notes payable- non-related party</t>
        </is>
      </c>
      <c r="B257" s="6" t="n">
        <v>84000</v>
      </c>
      <c r="C257" s="5" t="n">
        <v>84000</v>
      </c>
    </row>
    <row r="258">
      <c r="A258" s="4" t="inlineStr">
        <is>
          <t>Notes payable- non-related accrued</t>
        </is>
      </c>
      <c r="B258" s="5" t="n">
        <v>3137</v>
      </c>
    </row>
    <row r="259">
      <c r="A259" s="4" t="inlineStr">
        <is>
          <t>Total notes payable</t>
        </is>
      </c>
      <c r="B259" s="5" t="n">
        <v>213405</v>
      </c>
      <c r="C259" s="6" t="n">
        <v>218010</v>
      </c>
    </row>
    <row r="260">
      <c r="A260" s="4" t="inlineStr">
        <is>
          <t>Total notes payable addition</t>
        </is>
      </c>
      <c r="B260" s="5" t="n">
        <v>145395</v>
      </c>
    </row>
    <row r="261">
      <c r="A261" s="4" t="inlineStr">
        <is>
          <t>Total notes payable payment</t>
        </is>
      </c>
      <c r="B261" s="5" t="n">
        <v>150000</v>
      </c>
    </row>
    <row r="262">
      <c r="A262" s="4" t="inlineStr">
        <is>
          <t>Total notes payable accruel</t>
        </is>
      </c>
      <c r="B262" s="6" t="n">
        <v>34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vertible Notes Payable and Oayable (Details Narrative) - USD ($)</t>
        </is>
      </c>
      <c r="B1" s="2" t="inlineStr">
        <is>
          <t>12 Months Ended</t>
        </is>
      </c>
    </row>
    <row r="2">
      <c r="B2" s="2" t="inlineStr">
        <is>
          <t>Dec. 31, 2021</t>
        </is>
      </c>
      <c r="C2" s="2" t="inlineStr">
        <is>
          <t>Dec. 31, 2020</t>
        </is>
      </c>
      <c r="D2" s="2" t="inlineStr">
        <is>
          <t>Sep. 01, 2021</t>
        </is>
      </c>
    </row>
    <row r="3">
      <c r="A3" s="4" t="inlineStr">
        <is>
          <t>Interest expense</t>
        </is>
      </c>
      <c r="B3" s="6" t="n">
        <v>21727</v>
      </c>
      <c r="C3" s="6" t="n">
        <v>10702</v>
      </c>
    </row>
    <row r="4">
      <c r="A4" s="4" t="inlineStr">
        <is>
          <t>Accrued interest</t>
        </is>
      </c>
      <c r="B4" s="5" t="n">
        <v>28673</v>
      </c>
      <c r="C4" s="5" t="n">
        <v>24196</v>
      </c>
    </row>
    <row r="5">
      <c r="A5" s="4" t="inlineStr">
        <is>
          <t>Total Convertible and other notes payable</t>
        </is>
      </c>
      <c r="B5" s="5" t="n">
        <v>3589931</v>
      </c>
      <c r="C5" s="5" t="n">
        <v>953001</v>
      </c>
    </row>
    <row r="6">
      <c r="A6" s="4" t="inlineStr">
        <is>
          <t>Notes payable for related parties</t>
        </is>
      </c>
      <c r="B6" s="5" t="n">
        <v>3505931</v>
      </c>
      <c r="C6" s="5" t="n">
        <v>805001</v>
      </c>
    </row>
    <row r="7">
      <c r="A7" s="4" t="inlineStr">
        <is>
          <t>Total principal and accrued interest amount</t>
        </is>
      </c>
      <c r="B7" s="6" t="n">
        <v>372988</v>
      </c>
    </row>
    <row r="8">
      <c r="A8" s="4" t="inlineStr">
        <is>
          <t>Conversion price per shares</t>
        </is>
      </c>
      <c r="B8" s="7" t="n">
        <v>0.25</v>
      </c>
    </row>
    <row r="9">
      <c r="A9" s="4" t="inlineStr">
        <is>
          <t>Interest waived</t>
        </is>
      </c>
      <c r="D9" s="6" t="n">
        <v>45875</v>
      </c>
    </row>
    <row r="10">
      <c r="A10" s="4" t="inlineStr">
        <is>
          <t>Repayment of debt</t>
        </is>
      </c>
      <c r="B10" s="6" t="n">
        <v>150000</v>
      </c>
    </row>
    <row r="11">
      <c r="A11" s="4" t="inlineStr">
        <is>
          <t>Dr. Stephen T</t>
        </is>
      </c>
    </row>
    <row r="12">
      <c r="A12" s="4" t="inlineStr">
        <is>
          <t>Received funding</t>
        </is>
      </c>
      <c r="B12" s="5" t="n">
        <v>214420</v>
      </c>
      <c r="C12" s="6" t="n">
        <v>373976</v>
      </c>
    </row>
    <row r="13">
      <c r="A13" s="4" t="inlineStr">
        <is>
          <t>Ainos KY [Member]</t>
        </is>
      </c>
    </row>
    <row r="14">
      <c r="A14" s="4" t="inlineStr">
        <is>
          <t>Received funding</t>
        </is>
      </c>
      <c r="B14" s="6" t="n">
        <v>3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Details)</t>
        </is>
      </c>
      <c r="B1" s="2" t="inlineStr">
        <is>
          <t>12 Months Ended</t>
        </is>
      </c>
    </row>
    <row r="2">
      <c r="B2" s="2" t="inlineStr">
        <is>
          <t>Dec. 31, 2021</t>
        </is>
      </c>
    </row>
    <row r="3">
      <c r="A3" s="4" t="inlineStr">
        <is>
          <t>ASE Technology Holding [Member]</t>
        </is>
      </c>
    </row>
    <row r="4">
      <c r="A4" s="4" t="inlineStr">
        <is>
          <t>Name of the related party</t>
        </is>
      </c>
      <c r="B4" s="4" t="inlineStr">
        <is>
          <t>ASE Technology Holding</t>
        </is>
      </c>
    </row>
    <row r="5">
      <c r="A5" s="4" t="inlineStr">
        <is>
          <t>Relationship</t>
        </is>
      </c>
      <c r="B5" s="4" t="inlineStr">
        <is>
          <t>Affiliated company</t>
        </is>
      </c>
    </row>
    <row r="6">
      <c r="A6" s="4" t="inlineStr">
        <is>
          <t>Description</t>
        </is>
      </c>
      <c r="B6" s="4" t="inlineStr">
        <is>
          <t>Sole owner of ASE Test Inc. which is Ainos KY’s board member and has more than 10% of the voting rights in Ainos KY</t>
        </is>
      </c>
    </row>
    <row r="7">
      <c r="A7" s="4" t="inlineStr">
        <is>
          <t>Taiwan Carbon Nano Technology Corporation ("TCNT") [Member]</t>
        </is>
      </c>
    </row>
    <row r="8">
      <c r="A8" s="4" t="inlineStr">
        <is>
          <t>Name of the related party</t>
        </is>
      </c>
      <c r="B8" s="4" t="inlineStr">
        <is>
          <t>Taiwan Carbon Nano Technology Corporation (“TCNT”)</t>
        </is>
      </c>
    </row>
    <row r="9">
      <c r="A9" s="4" t="inlineStr">
        <is>
          <t>Relationship</t>
        </is>
      </c>
      <c r="B9" s="4" t="inlineStr">
        <is>
          <t>Affiliated company</t>
        </is>
      </c>
    </row>
    <row r="10">
      <c r="A10" s="4" t="inlineStr">
        <is>
          <t>Description</t>
        </is>
      </c>
      <c r="B10" s="4" t="inlineStr">
        <is>
          <t>TCNT is the majority shareholder of Ainos KY</t>
        </is>
      </c>
    </row>
    <row r="11">
      <c r="A11" s="4" t="inlineStr">
        <is>
          <t>Dr. Stephen T. Chen [Member]</t>
        </is>
      </c>
    </row>
    <row r="12">
      <c r="A12" s="4" t="inlineStr">
        <is>
          <t>Name of the related party</t>
        </is>
      </c>
      <c r="B12" s="4" t="inlineStr">
        <is>
          <t>Dr. Stephen T. Chen</t>
        </is>
      </c>
    </row>
    <row r="13">
      <c r="A13" s="4" t="inlineStr">
        <is>
          <t>Relationship</t>
        </is>
      </c>
      <c r="B13" s="4" t="inlineStr">
        <is>
          <t>Ainos’ former Chairman, President, CEO and CFO</t>
        </is>
      </c>
    </row>
    <row r="14">
      <c r="A14" s="4" t="inlineStr">
        <is>
          <t>Description</t>
        </is>
      </c>
      <c r="B14" s="4" t="inlineStr">
        <is>
          <t>Shareholder with more than 5% of the Company voting rights in 2021 and 2020</t>
        </is>
      </c>
    </row>
    <row r="15">
      <c r="A15" s="4" t="inlineStr">
        <is>
          <t>Ainos, Inc. (Cayman Island) [Member]</t>
        </is>
      </c>
    </row>
    <row r="16">
      <c r="A16" s="4" t="inlineStr">
        <is>
          <t>Name of the related party</t>
        </is>
      </c>
      <c r="B16" s="4" t="inlineStr">
        <is>
          <t>Ainos, Inc. (Cayman Island) (“Ainos KY”)</t>
        </is>
      </c>
    </row>
    <row r="17">
      <c r="A17" s="4" t="inlineStr">
        <is>
          <t>Relationship</t>
        </is>
      </c>
      <c r="B17" s="4" t="inlineStr">
        <is>
          <t>Affiliated company</t>
        </is>
      </c>
    </row>
    <row r="18">
      <c r="A18" s="4" t="inlineStr">
        <is>
          <t>Description</t>
        </is>
      </c>
      <c r="B18" s="4" t="inlineStr">
        <is>
          <t>Ainos KY is the majority shareholder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Apr. 15, 2021</t>
        </is>
      </c>
    </row>
    <row r="3">
      <c r="A3" s="3" t="inlineStr">
        <is>
          <t>Related Party Transactions</t>
        </is>
      </c>
    </row>
    <row r="4">
      <c r="A4" s="4" t="inlineStr">
        <is>
          <t>Total assets</t>
        </is>
      </c>
      <c r="B4" s="6" t="n">
        <v>40822161</v>
      </c>
      <c r="C4" s="6" t="n">
        <v>260290</v>
      </c>
    </row>
    <row r="5">
      <c r="A5" s="4" t="inlineStr">
        <is>
          <t>Total assets percentage</t>
        </is>
      </c>
      <c r="B5" s="4" t="inlineStr">
        <is>
          <t>1.00%</t>
        </is>
      </c>
      <c r="C5" s="4" t="inlineStr">
        <is>
          <t>1.00%</t>
        </is>
      </c>
    </row>
    <row r="6">
      <c r="A6" s="4" t="inlineStr">
        <is>
          <t>Capital stock holding percentage</t>
        </is>
      </c>
      <c r="B6" s="4" t="inlineStr">
        <is>
          <t>5.00%</t>
        </is>
      </c>
    </row>
    <row r="7">
      <c r="A7" s="4" t="inlineStr">
        <is>
          <t>Outstanding capital stock percentage</t>
        </is>
      </c>
      <c r="B7" s="4" t="inlineStr">
        <is>
          <t>5.00%</t>
        </is>
      </c>
    </row>
    <row r="8">
      <c r="A8" s="4" t="inlineStr">
        <is>
          <t>Common stock shares issued</t>
        </is>
      </c>
      <c r="B8" s="5" t="n">
        <v>144379308</v>
      </c>
      <c r="C8" s="5" t="n">
        <v>42066172</v>
      </c>
      <c r="D8" s="5" t="n">
        <v>100000000</v>
      </c>
    </row>
    <row r="9">
      <c r="A9" s="4" t="inlineStr">
        <is>
          <t>Common stock shares issued price per share</t>
        </is>
      </c>
      <c r="D9" s="7" t="n">
        <v>0.2</v>
      </c>
    </row>
    <row r="10">
      <c r="A10" s="4" t="inlineStr">
        <is>
          <t>common stock shares authorized</t>
        </is>
      </c>
      <c r="B10" s="5" t="n">
        <v>300000000000000</v>
      </c>
      <c r="C10" s="5" t="n">
        <v>300000000</v>
      </c>
      <c r="D10" s="5" t="n">
        <v>300000000</v>
      </c>
    </row>
    <row r="11">
      <c r="A11" s="4" t="inlineStr">
        <is>
          <t>Convertible notes payable and non-convertible notes payable for related parties</t>
        </is>
      </c>
      <c r="B11" s="6" t="n">
        <v>3505931</v>
      </c>
      <c r="D11" s="6" t="n">
        <v>805001</v>
      </c>
    </row>
    <row r="12">
      <c r="A12" s="4" t="inlineStr">
        <is>
          <t>Issued and outstanding shares of common stock ownership percentage</t>
        </is>
      </c>
      <c r="D12" s="4" t="inlineStr">
        <is>
          <t>70.30%</t>
        </is>
      </c>
    </row>
    <row r="13">
      <c r="A13" s="4" t="inlineStr">
        <is>
          <t>Inventory</t>
        </is>
      </c>
      <c r="B13" s="5" t="n">
        <v>183444</v>
      </c>
      <c r="C13" s="6" t="n">
        <v>0</v>
      </c>
    </row>
    <row r="14">
      <c r="A14" s="4" t="inlineStr">
        <is>
          <t>Covid-19 antigen rapid test kits</t>
        </is>
      </c>
      <c r="B14" s="5" t="n">
        <v>209468</v>
      </c>
      <c r="C14" s="5" t="n">
        <v>0</v>
      </c>
    </row>
    <row r="15">
      <c r="A15" s="4" t="inlineStr">
        <is>
          <t>Product development expenses</t>
        </is>
      </c>
      <c r="B15" s="5" t="n">
        <v>205883</v>
      </c>
      <c r="C15" s="6" t="n">
        <v>0</v>
      </c>
    </row>
    <row r="16">
      <c r="A16" s="4" t="inlineStr">
        <is>
          <t>Account payable</t>
        </is>
      </c>
      <c r="B16" s="6" t="n">
        <v>651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Dec. 31, 2021</t>
        </is>
      </c>
      <c r="C1" s="2" t="inlineStr">
        <is>
          <t>Dec. 27, 2021</t>
        </is>
      </c>
      <c r="D1" s="2" t="inlineStr">
        <is>
          <t>Jun. 30, 2021</t>
        </is>
      </c>
      <c r="E1" s="2" t="inlineStr">
        <is>
          <t>Apr. 15, 2021</t>
        </is>
      </c>
      <c r="F1" s="2" t="inlineStr">
        <is>
          <t>Apr. 07, 2021</t>
        </is>
      </c>
      <c r="G1" s="2" t="inlineStr">
        <is>
          <t>Dec. 31, 2020</t>
        </is>
      </c>
    </row>
    <row r="2">
      <c r="A2" s="4" t="inlineStr">
        <is>
          <t>Common Stock, Capital Shares Reserved for Future Issuance</t>
        </is>
      </c>
      <c r="C2" s="5" t="n">
        <v>413368</v>
      </c>
    </row>
    <row r="3">
      <c r="A3" s="4" t="inlineStr">
        <is>
          <t>Common Stock, Shares Authorized</t>
        </is>
      </c>
      <c r="B3" s="5" t="n">
        <v>300000000000000</v>
      </c>
      <c r="E3" s="5" t="n">
        <v>300000000</v>
      </c>
      <c r="G3" s="5" t="n">
        <v>300000000</v>
      </c>
    </row>
    <row r="4">
      <c r="A4" s="4" t="inlineStr">
        <is>
          <t>Common Stock, Shares, Issued, Total</t>
        </is>
      </c>
      <c r="B4" s="5" t="n">
        <v>144379308</v>
      </c>
      <c r="E4" s="5" t="n">
        <v>100000000</v>
      </c>
      <c r="G4" s="5" t="n">
        <v>42066172</v>
      </c>
    </row>
    <row r="5">
      <c r="A5" s="4" t="inlineStr">
        <is>
          <t>Shares Issued, Price Per Share</t>
        </is>
      </c>
      <c r="E5" s="7" t="n">
        <v>0.2</v>
      </c>
    </row>
    <row r="6">
      <c r="A6" s="4" t="inlineStr">
        <is>
          <t>Chen Agreement [Member]</t>
        </is>
      </c>
    </row>
    <row r="7">
      <c r="A7" s="4" t="inlineStr">
        <is>
          <t>Common Stock, Shares, Issued, Total</t>
        </is>
      </c>
      <c r="D7" s="5" t="n">
        <v>5342</v>
      </c>
    </row>
    <row r="8">
      <c r="A8" s="4" t="inlineStr">
        <is>
          <t>Ainos KY [Member]</t>
        </is>
      </c>
    </row>
    <row r="9">
      <c r="A9" s="4" t="inlineStr">
        <is>
          <t>Common Stock, Shares, Issued, Total</t>
        </is>
      </c>
      <c r="E9" s="5" t="n">
        <v>100000000</v>
      </c>
    </row>
    <row r="10">
      <c r="A10" s="4" t="inlineStr">
        <is>
          <t>Shares Issued, Price Per Share</t>
        </is>
      </c>
      <c r="E10" s="7" t="n">
        <v>0.2</v>
      </c>
    </row>
    <row r="11">
      <c r="A11" s="4" t="inlineStr">
        <is>
          <t>StephenChen</t>
        </is>
      </c>
    </row>
    <row r="12">
      <c r="A12" s="4" t="inlineStr">
        <is>
          <t>Common Stock, Shares, Issued, Total</t>
        </is>
      </c>
      <c r="F12" s="5" t="n">
        <v>48077</v>
      </c>
    </row>
    <row r="13">
      <c r="A13" s="4" t="inlineStr">
        <is>
          <t>Bernard Cohen [Member]</t>
        </is>
      </c>
    </row>
    <row r="14">
      <c r="A14" s="4" t="inlineStr">
        <is>
          <t>Common Stock, Shares, Issued, Total</t>
        </is>
      </c>
      <c r="D14" s="5" t="n">
        <v>107</v>
      </c>
      <c r="F14" s="5" t="n">
        <v>5769</v>
      </c>
    </row>
    <row r="15">
      <c r="A15" s="4" t="inlineStr">
        <is>
          <t>Lawrence Lin [Member]</t>
        </is>
      </c>
    </row>
    <row r="16">
      <c r="A16" s="4" t="inlineStr">
        <is>
          <t>Common Stock, Shares, Issued, Total</t>
        </is>
      </c>
      <c r="C16" s="5" t="n">
        <v>2946</v>
      </c>
      <c r="D16" s="5" t="n">
        <v>3846</v>
      </c>
      <c r="F16" s="5" t="n">
        <v>11538</v>
      </c>
    </row>
    <row r="17">
      <c r="A17" s="4" t="inlineStr">
        <is>
          <t>John Junyong Lee [Member]</t>
        </is>
      </c>
    </row>
    <row r="18">
      <c r="A18" s="4" t="inlineStr">
        <is>
          <t>Common Stock, Shares, Issued, Total</t>
        </is>
      </c>
      <c r="C18" s="5" t="n">
        <v>28826</v>
      </c>
      <c r="D18" s="5" t="n">
        <v>21926</v>
      </c>
      <c r="F18" s="5" t="n">
        <v>109038</v>
      </c>
    </row>
    <row r="19">
      <c r="A19" s="4" t="inlineStr">
        <is>
          <t>Ya-Ju [Member]</t>
        </is>
      </c>
    </row>
    <row r="20">
      <c r="A20" s="4" t="inlineStr">
        <is>
          <t>Common Stock, Shares, Issued, Total</t>
        </is>
      </c>
      <c r="D20" s="5" t="n">
        <v>20000</v>
      </c>
    </row>
    <row r="21">
      <c r="A21" s="4" t="inlineStr">
        <is>
          <t>Shares Issued, Price Per Share</t>
        </is>
      </c>
      <c r="D21" s="7" t="n">
        <v>0.38</v>
      </c>
    </row>
    <row r="22">
      <c r="A22" s="4" t="inlineStr">
        <is>
          <t>Proceed from issuance of common stock</t>
        </is>
      </c>
      <c r="D22" s="6" t="n">
        <v>7600</v>
      </c>
    </row>
    <row r="23">
      <c r="A23" s="4" t="inlineStr">
        <is>
          <t>Daniel Fisher [Member]</t>
        </is>
      </c>
    </row>
    <row r="24">
      <c r="A24" s="4" t="inlineStr">
        <is>
          <t>Common Stock, Shares, Issued, Total</t>
        </is>
      </c>
      <c r="D24" s="5" t="n">
        <v>150400</v>
      </c>
    </row>
    <row r="25">
      <c r="A25" s="4" t="inlineStr">
        <is>
          <t>Shares Issued, Price Per Share</t>
        </is>
      </c>
      <c r="D25" s="7" t="n">
        <v>0.38</v>
      </c>
    </row>
    <row r="26">
      <c r="A26" s="4" t="inlineStr">
        <is>
          <t>Proceed from issuance of common stock</t>
        </is>
      </c>
      <c r="D26" s="6" t="n">
        <v>57152</v>
      </c>
    </row>
    <row r="27">
      <c r="A27" s="4" t="inlineStr">
        <is>
          <t>Calibre Corporation [Member]</t>
        </is>
      </c>
    </row>
    <row r="28">
      <c r="A28" s="4" t="inlineStr">
        <is>
          <t>Common Stock, Shares, Issued, Total</t>
        </is>
      </c>
      <c r="C28" s="5" t="n">
        <v>1491953</v>
      </c>
    </row>
    <row r="29">
      <c r="A29" s="4" t="inlineStr">
        <is>
          <t>Shares Issued, Price Per Share</t>
        </is>
      </c>
      <c r="C29" s="7" t="n">
        <v>0.25</v>
      </c>
    </row>
    <row r="30">
      <c r="A30" s="4" t="inlineStr">
        <is>
          <t>Aggregate principal and accrued interest amount</t>
        </is>
      </c>
      <c r="C30" s="6" t="n">
        <v>372988</v>
      </c>
    </row>
    <row r="31">
      <c r="A31" s="4" t="inlineStr">
        <is>
          <t>i2China Management Group LLC [Member]</t>
        </is>
      </c>
    </row>
    <row r="32">
      <c r="A32" s="4" t="inlineStr">
        <is>
          <t>Common Stock, Shares, Issued, Total</t>
        </is>
      </c>
      <c r="C32" s="5" t="n">
        <v>413368</v>
      </c>
    </row>
    <row r="33">
      <c r="A33" s="4" t="inlineStr">
        <is>
          <t>Shares Issued, Price Per Share</t>
        </is>
      </c>
      <c r="C33" s="7" t="n">
        <v>0.25</v>
      </c>
    </row>
    <row r="34">
      <c r="A34" s="4" t="inlineStr">
        <is>
          <t>Aggregate principal and accrued interest amount</t>
        </is>
      </c>
      <c r="C34" s="6" t="n">
        <v>103342</v>
      </c>
    </row>
    <row r="35">
      <c r="A35" s="4" t="inlineStr">
        <is>
          <t>Common Stocks [Member]</t>
        </is>
      </c>
    </row>
    <row r="36">
      <c r="A36" s="4" t="inlineStr">
        <is>
          <t>Common Stock, Shares Outstanding and Reserved</t>
        </is>
      </c>
      <c r="B36" s="5" t="n">
        <v>163915625</v>
      </c>
    </row>
    <row r="37">
      <c r="A37" s="4" t="inlineStr">
        <is>
          <t>Reserved for conversion of convertible debt to stock</t>
        </is>
      </c>
      <c r="B37" s="5" t="n">
        <v>17213700</v>
      </c>
    </row>
    <row r="38">
      <c r="A38" s="4" t="inlineStr">
        <is>
          <t>Future exercise of stock options</t>
        </is>
      </c>
      <c r="B38" s="5" t="n">
        <v>550000</v>
      </c>
    </row>
    <row r="39">
      <c r="A39" s="4" t="inlineStr">
        <is>
          <t>Shares reserved for warrant conversion</t>
        </is>
      </c>
      <c r="B39" s="5" t="n">
        <v>452617</v>
      </c>
    </row>
    <row r="40">
      <c r="A40" s="4" t="inlineStr">
        <is>
          <t>Common Stock, Capital Shares Reserved for Future Issuance</t>
        </is>
      </c>
      <c r="B40" s="5" t="n">
        <v>1320000</v>
      </c>
    </row>
    <row r="41">
      <c r="A41" s="4" t="inlineStr">
        <is>
          <t>Common Stock, Shares Authorized</t>
        </is>
      </c>
      <c r="B41" s="5" t="n">
        <v>300000000</v>
      </c>
    </row>
    <row r="42">
      <c r="A42" s="4" t="inlineStr">
        <is>
          <t>Common Stock, Shares, Issued, Total</t>
        </is>
      </c>
      <c r="B42" s="5" t="n">
        <v>1443793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ferred Stock (Details Narrative) - shares</t>
        </is>
      </c>
      <c r="B1" s="2" t="inlineStr">
        <is>
          <t>Dec. 31, 2021</t>
        </is>
      </c>
      <c r="C1" s="2" t="inlineStr">
        <is>
          <t>Dec. 31, 2020</t>
        </is>
      </c>
    </row>
    <row r="2">
      <c r="A2" s="3" t="inlineStr">
        <is>
          <t>Common Stock</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 Option and Stock Plans (Details)</t>
        </is>
      </c>
      <c r="B1" s="2" t="inlineStr">
        <is>
          <t>12 Months Ended</t>
        </is>
      </c>
    </row>
    <row r="2">
      <c r="B2" s="2" t="inlineStr">
        <is>
          <t>Dec. 31, 2021shares</t>
        </is>
      </c>
    </row>
    <row r="3">
      <c r="A3" s="4" t="inlineStr">
        <is>
          <t>Amarillo Biosciences, Inc., 2018 Employee Stock Option Plan</t>
        </is>
      </c>
    </row>
    <row r="4">
      <c r="A4" s="4" t="inlineStr">
        <is>
          <t>Issue date range</t>
        </is>
      </c>
      <c r="B4" s="4" t="inlineStr">
        <is>
          <t>9/26/18 – 9/26/28</t>
        </is>
      </c>
    </row>
    <row r="5">
      <c r="A5" s="4" t="inlineStr">
        <is>
          <t>Total shares authorized</t>
        </is>
      </c>
      <c r="B5" s="5" t="n">
        <v>1000000</v>
      </c>
    </row>
    <row r="6">
      <c r="A6" s="4" t="inlineStr">
        <is>
          <t>Shares issued</t>
        </is>
      </c>
      <c r="B6" s="5" t="n">
        <v>950000</v>
      </c>
    </row>
    <row r="7">
      <c r="A7" s="4" t="inlineStr">
        <is>
          <t>Share remaining</t>
        </is>
      </c>
      <c r="B7" s="5" t="n">
        <v>0</v>
      </c>
    </row>
    <row r="8">
      <c r="A8" s="4" t="inlineStr">
        <is>
          <t>Amarillo Biosciences, Inc., 2018 Officers, Directors, Employees, and Consultants Nonqualified Stock Option Plan</t>
        </is>
      </c>
    </row>
    <row r="9">
      <c r="A9" s="4" t="inlineStr">
        <is>
          <t>Issue date range</t>
        </is>
      </c>
      <c r="B9" s="4" t="inlineStr">
        <is>
          <t>9/26/18 – 9/26/28</t>
        </is>
      </c>
    </row>
    <row r="10">
      <c r="A10" s="4" t="inlineStr">
        <is>
          <t>Total shares authorized</t>
        </is>
      </c>
      <c r="B10" s="5" t="n">
        <v>4000000</v>
      </c>
    </row>
    <row r="11">
      <c r="A11" s="4" t="inlineStr">
        <is>
          <t>Shares issued</t>
        </is>
      </c>
      <c r="B11" s="5" t="n">
        <v>44950005</v>
      </c>
    </row>
    <row r="12">
      <c r="A12" s="4" t="inlineStr">
        <is>
          <t>Share remaining</t>
        </is>
      </c>
      <c r="B12"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s>
  <sheetData>
    <row r="1">
      <c r="A1" s="1" t="inlineStr">
        <is>
          <t>Stock Option and Stock Plans (Details 1) - USD ($)</t>
        </is>
      </c>
      <c r="B1" s="2" t="inlineStr">
        <is>
          <t>12 Months Ended</t>
        </is>
      </c>
    </row>
    <row r="2">
      <c r="B2" s="2" t="inlineStr">
        <is>
          <t>Dec. 31, 2021</t>
        </is>
      </c>
      <c r="C2" s="2" t="inlineStr">
        <is>
          <t>Dec. 31, 2020</t>
        </is>
      </c>
      <c r="D2" s="2" t="inlineStr">
        <is>
          <t>Dec. 31, 2019</t>
        </is>
      </c>
    </row>
    <row r="3">
      <c r="A3" s="4" t="inlineStr">
        <is>
          <t>Weighted average exercise price outstanding, beginning</t>
        </is>
      </c>
      <c r="B3" s="7" t="n">
        <v>0.38</v>
      </c>
      <c r="C3" s="7" t="n">
        <v>0.38</v>
      </c>
    </row>
    <row r="4">
      <c r="A4" s="4" t="inlineStr">
        <is>
          <t>Weighted average exercise price granted</t>
        </is>
      </c>
      <c r="B4" s="8" t="n">
        <v>0.38</v>
      </c>
      <c r="C4" s="5" t="n">
        <v>0</v>
      </c>
    </row>
    <row r="5">
      <c r="A5" s="4" t="inlineStr">
        <is>
          <t>Weighted average exercise price exercised</t>
        </is>
      </c>
      <c r="B5" s="8" t="n">
        <v>0.38</v>
      </c>
      <c r="C5" s="5" t="n">
        <v>0</v>
      </c>
    </row>
    <row r="6">
      <c r="A6" s="4" t="inlineStr">
        <is>
          <t>Weighted average exercise price expired or forfeited</t>
        </is>
      </c>
      <c r="B6" s="8" t="n">
        <v>0.38</v>
      </c>
      <c r="C6" s="5" t="n">
        <v>0</v>
      </c>
    </row>
    <row r="7">
      <c r="A7" s="4" t="inlineStr">
        <is>
          <t>Weighted average exercise price outstanding, ending</t>
        </is>
      </c>
      <c r="B7" s="8" t="n">
        <v>0.38</v>
      </c>
      <c r="C7" s="7" t="n">
        <v>0.38</v>
      </c>
      <c r="D7" s="7" t="n">
        <v>0.38</v>
      </c>
    </row>
    <row r="8">
      <c r="A8" s="4" t="inlineStr">
        <is>
          <t>Weighted average exercise price vested</t>
        </is>
      </c>
      <c r="B8" s="7" t="n">
        <v>0.38</v>
      </c>
    </row>
    <row r="9">
      <c r="A9" s="4" t="inlineStr">
        <is>
          <t>Weighted average remaining contactual term outstanding</t>
        </is>
      </c>
      <c r="B9" s="4" t="inlineStr">
        <is>
          <t>9 years 3 months 29 days</t>
        </is>
      </c>
      <c r="C9" s="4" t="inlineStr">
        <is>
          <t>7 years</t>
        </is>
      </c>
      <c r="D9" s="4" t="inlineStr">
        <is>
          <t>8 years</t>
        </is>
      </c>
    </row>
    <row r="10">
      <c r="A10" s="4" t="inlineStr">
        <is>
          <t>Weighted average remaining contactual term Granted</t>
        </is>
      </c>
      <c r="B10" s="4" t="inlineStr">
        <is>
          <t>10 years</t>
        </is>
      </c>
    </row>
    <row r="11">
      <c r="A11" s="4" t="inlineStr">
        <is>
          <t>Weighted average remaining contactual term vested</t>
        </is>
      </c>
      <c r="B11" s="4" t="inlineStr">
        <is>
          <t>9 years 3 months 29 days</t>
        </is>
      </c>
    </row>
    <row r="12">
      <c r="A12" s="4" t="inlineStr">
        <is>
          <t>Aggregate intrinsic value outstanding, ending</t>
        </is>
      </c>
      <c r="B12" s="6" t="n">
        <v>0</v>
      </c>
      <c r="C12" s="6" t="n">
        <v>0</v>
      </c>
    </row>
    <row r="13">
      <c r="A13" s="4" t="inlineStr">
        <is>
          <t>Aggregate intrinsic value granted</t>
        </is>
      </c>
      <c r="B13" s="6" t="n">
        <v>0</v>
      </c>
      <c r="C13" s="6" t="n">
        <v>0</v>
      </c>
    </row>
    <row r="14">
      <c r="A14" s="4" t="inlineStr">
        <is>
          <t>Aggregate intrinsic value exercised</t>
        </is>
      </c>
      <c r="B14" s="6" t="n">
        <v>0</v>
      </c>
      <c r="C14" s="6" t="n">
        <v>0</v>
      </c>
    </row>
    <row r="15">
      <c r="A15" s="4" t="inlineStr">
        <is>
          <t>Aggregate intrinsic value expired or forfeited</t>
        </is>
      </c>
      <c r="B15" s="6" t="n">
        <v>0</v>
      </c>
      <c r="C15" s="6" t="n">
        <v>0</v>
      </c>
    </row>
    <row r="16">
      <c r="A16" s="4" t="inlineStr">
        <is>
          <t>Aggregate intrinsic value vested</t>
        </is>
      </c>
      <c r="B16" s="6" t="n">
        <v>0</v>
      </c>
    </row>
    <row r="17">
      <c r="A17" s="4" t="inlineStr">
        <is>
          <t>Qualified</t>
        </is>
      </c>
    </row>
    <row r="18">
      <c r="A18" s="4" t="inlineStr">
        <is>
          <t>Options outstanding, beginning</t>
        </is>
      </c>
      <c r="B18" s="5" t="n">
        <v>850000</v>
      </c>
      <c r="C18" s="5" t="n">
        <v>850000</v>
      </c>
    </row>
    <row r="19">
      <c r="A19" s="4" t="inlineStr">
        <is>
          <t>Options exercised</t>
        </is>
      </c>
      <c r="B19" s="5" t="n">
        <v>20000</v>
      </c>
      <c r="C19" s="5" t="n">
        <v>0</v>
      </c>
    </row>
    <row r="20">
      <c r="A20" s="4" t="inlineStr">
        <is>
          <t>Options granted</t>
        </is>
      </c>
      <c r="B20" s="5" t="n">
        <v>0</v>
      </c>
    </row>
    <row r="21">
      <c r="A21" s="4" t="inlineStr">
        <is>
          <t>Options expired or forfeited</t>
        </is>
      </c>
      <c r="B21" s="5" t="n">
        <v>780000</v>
      </c>
      <c r="C21" s="5" t="n">
        <v>0</v>
      </c>
    </row>
    <row r="22">
      <c r="A22" s="4" t="inlineStr">
        <is>
          <t>Options outstanding, ending</t>
        </is>
      </c>
      <c r="B22" s="5" t="n">
        <v>50000</v>
      </c>
      <c r="C22" s="5" t="n">
        <v>850000</v>
      </c>
      <c r="D22" s="5" t="n">
        <v>850000</v>
      </c>
    </row>
    <row r="23">
      <c r="A23" s="4" t="inlineStr">
        <is>
          <t>Options vested</t>
        </is>
      </c>
      <c r="B23" s="5" t="n">
        <v>30000</v>
      </c>
    </row>
    <row r="24">
      <c r="A24" s="4" t="inlineStr">
        <is>
          <t>Nonqualified</t>
        </is>
      </c>
    </row>
    <row r="25">
      <c r="A25" s="4" t="inlineStr">
        <is>
          <t>Options outstanding, beginning</t>
        </is>
      </c>
      <c r="B25" s="5" t="n">
        <v>3807000</v>
      </c>
      <c r="C25" s="5" t="n">
        <v>3807000</v>
      </c>
    </row>
    <row r="26">
      <c r="A26" s="4" t="inlineStr">
        <is>
          <t>Options exercised</t>
        </is>
      </c>
      <c r="B26" s="5" t="n">
        <v>150400</v>
      </c>
      <c r="C26" s="5" t="n">
        <v>0</v>
      </c>
    </row>
    <row r="27">
      <c r="A27" s="4" t="inlineStr">
        <is>
          <t>Options granted</t>
        </is>
      </c>
      <c r="B27" s="5" t="n">
        <v>500000</v>
      </c>
    </row>
    <row r="28">
      <c r="A28" s="4" t="inlineStr">
        <is>
          <t>Options expired or forfeited</t>
        </is>
      </c>
      <c r="B28" s="5" t="n">
        <v>3656600</v>
      </c>
      <c r="C28" s="5" t="n">
        <v>0</v>
      </c>
    </row>
    <row r="29">
      <c r="A29" s="4" t="inlineStr">
        <is>
          <t>Options outstanding, ending</t>
        </is>
      </c>
      <c r="B29" s="5" t="n">
        <v>500000</v>
      </c>
      <c r="C29" s="5" t="n">
        <v>3807000</v>
      </c>
      <c r="D29" s="5" t="n">
        <v>3807000</v>
      </c>
    </row>
    <row r="30">
      <c r="A30" s="4" t="inlineStr">
        <is>
          <t>Options vested</t>
        </is>
      </c>
      <c r="B30"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Unaudited) - USD ($)</t>
        </is>
      </c>
      <c r="B1" s="2" t="inlineStr">
        <is>
          <t>12 Months Ended</t>
        </is>
      </c>
    </row>
    <row r="2">
      <c r="B2" s="2" t="inlineStr">
        <is>
          <t>Dec. 31, 2021</t>
        </is>
      </c>
      <c r="C2" s="2" t="inlineStr">
        <is>
          <t>Dec. 31, 2020</t>
        </is>
      </c>
    </row>
    <row r="3">
      <c r="A3" s="3" t="inlineStr">
        <is>
          <t>Statements of Operations (Unaudited)</t>
        </is>
      </c>
    </row>
    <row r="4">
      <c r="A4" s="4" t="inlineStr">
        <is>
          <t>Revenues</t>
        </is>
      </c>
      <c r="B4" s="6" t="n">
        <v>594563</v>
      </c>
      <c r="C4" s="6" t="n">
        <v>16563</v>
      </c>
    </row>
    <row r="5">
      <c r="A5" s="4" t="inlineStr">
        <is>
          <t>Cost of revenues</t>
        </is>
      </c>
      <c r="B5" s="5" t="n">
        <v>-184181</v>
      </c>
      <c r="C5" s="5" t="n">
        <v>-11277</v>
      </c>
    </row>
    <row r="6">
      <c r="A6" s="4" t="inlineStr">
        <is>
          <t>Gross margin</t>
        </is>
      </c>
      <c r="B6" s="5" t="n">
        <v>410382</v>
      </c>
      <c r="C6" s="5" t="n">
        <v>5286</v>
      </c>
    </row>
    <row r="7">
      <c r="A7" s="3" t="inlineStr">
        <is>
          <t>Operating expenses:</t>
        </is>
      </c>
    </row>
    <row r="8">
      <c r="A8" s="4" t="inlineStr">
        <is>
          <t>Research and development expenses</t>
        </is>
      </c>
      <c r="B8" s="5" t="n">
        <v>1920645</v>
      </c>
      <c r="C8" s="5" t="n">
        <v>389</v>
      </c>
    </row>
    <row r="9">
      <c r="A9" s="4" t="inlineStr">
        <is>
          <t>Selling, general and administrative expenses</t>
        </is>
      </c>
      <c r="B9" s="5" t="n">
        <v>2357163</v>
      </c>
      <c r="C9" s="5" t="n">
        <v>1445332</v>
      </c>
    </row>
    <row r="10">
      <c r="A10" s="4" t="inlineStr">
        <is>
          <t>Total operating expenses</t>
        </is>
      </c>
      <c r="B10" s="5" t="n">
        <v>4277808</v>
      </c>
      <c r="C10" s="5" t="n">
        <v>1445721</v>
      </c>
    </row>
    <row r="11">
      <c r="A11" s="4" t="inlineStr">
        <is>
          <t>Operating loss</t>
        </is>
      </c>
      <c r="B11" s="5" t="n">
        <v>-3867426</v>
      </c>
      <c r="C11" s="5" t="n">
        <v>-1440435</v>
      </c>
    </row>
    <row r="12">
      <c r="A12" s="3" t="inlineStr">
        <is>
          <t>Non-operating income (expenses), net</t>
        </is>
      </c>
    </row>
    <row r="13">
      <c r="A13" s="4" t="inlineStr">
        <is>
          <t>Interest expense, net</t>
        </is>
      </c>
      <c r="B13" s="5" t="n">
        <v>-18689</v>
      </c>
      <c r="C13" s="5" t="n">
        <v>-10185</v>
      </c>
    </row>
    <row r="14">
      <c r="A14" s="4" t="inlineStr">
        <is>
          <t>Other Losses</t>
        </is>
      </c>
      <c r="B14" s="5" t="n">
        <v>-2547</v>
      </c>
      <c r="C14" s="5" t="n">
        <v>-3</v>
      </c>
    </row>
    <row r="15">
      <c r="A15" s="4" t="inlineStr">
        <is>
          <t>Total non-operating income (expenses), net</t>
        </is>
      </c>
      <c r="B15" s="5" t="n">
        <v>-21236</v>
      </c>
      <c r="C15" s="5" t="n">
        <v>-10188</v>
      </c>
    </row>
    <row r="16">
      <c r="A16" s="4" t="inlineStr">
        <is>
          <t>Net loss</t>
        </is>
      </c>
      <c r="B16" s="6" t="n">
        <v>-3888661</v>
      </c>
      <c r="C16" s="6" t="n">
        <v>-1450623</v>
      </c>
    </row>
    <row r="17">
      <c r="A17" s="4" t="inlineStr">
        <is>
          <t>Basic and diluted net loss per average share available to common shareholders</t>
        </is>
      </c>
      <c r="B17" s="7" t="n">
        <v>-0.03</v>
      </c>
      <c r="C17" s="7" t="n">
        <v>-0.04</v>
      </c>
    </row>
    <row r="18">
      <c r="A18" s="4" t="inlineStr">
        <is>
          <t>Weighted average common shares outstanding - basic and diluted</t>
        </is>
      </c>
      <c r="B18" s="5" t="n">
        <v>113270245</v>
      </c>
      <c r="C18" s="5" t="n">
        <v>40730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Stock Option and Stock Plans (Details Narrative) - USD ($)</t>
        </is>
      </c>
      <c r="B1" s="2" t="inlineStr">
        <is>
          <t>1 Months Ended</t>
        </is>
      </c>
      <c r="C1" s="2" t="inlineStr">
        <is>
          <t>12 Months Ended</t>
        </is>
      </c>
    </row>
    <row r="2">
      <c r="B2" s="2" t="inlineStr">
        <is>
          <t>Sep. 26, 2021</t>
        </is>
      </c>
      <c r="C2" s="2" t="inlineStr">
        <is>
          <t>Dec. 31, 2021</t>
        </is>
      </c>
      <c r="D2" s="2" t="inlineStr">
        <is>
          <t>Sep. 28, 2021</t>
        </is>
      </c>
    </row>
    <row r="3">
      <c r="A3" s="4" t="inlineStr">
        <is>
          <t>Unrecognized option expense</t>
        </is>
      </c>
      <c r="C3" s="6" t="n">
        <v>953604</v>
      </c>
    </row>
    <row r="4">
      <c r="A4" s="4" t="inlineStr">
        <is>
          <t>Unrecognized option expense period of recognition</t>
        </is>
      </c>
      <c r="C4" s="4" t="inlineStr">
        <is>
          <t>1 year 9 months</t>
        </is>
      </c>
    </row>
    <row r="5">
      <c r="A5" s="4" t="inlineStr">
        <is>
          <t>Options to acquire shares of common stock</t>
        </is>
      </c>
      <c r="C5" s="5" t="n">
        <v>550000</v>
      </c>
    </row>
    <row r="6">
      <c r="A6" s="4" t="inlineStr">
        <is>
          <t>Volatility rate</t>
        </is>
      </c>
      <c r="C6" s="4" t="inlineStr">
        <is>
          <t>276.00%</t>
        </is>
      </c>
    </row>
    <row r="7">
      <c r="A7" s="4" t="inlineStr">
        <is>
          <t>Options exercisable term period</t>
        </is>
      </c>
      <c r="C7" s="4" t="inlineStr">
        <is>
          <t>10 years</t>
        </is>
      </c>
    </row>
    <row r="8">
      <c r="A8" s="4" t="inlineStr">
        <is>
          <t>Term</t>
        </is>
      </c>
      <c r="C8" s="4" t="inlineStr">
        <is>
          <t>5 years</t>
        </is>
      </c>
    </row>
    <row r="9">
      <c r="A9" s="4" t="inlineStr">
        <is>
          <t>Discount percentage</t>
        </is>
      </c>
      <c r="C9" s="4" t="inlineStr">
        <is>
          <t>2.96%</t>
        </is>
      </c>
    </row>
    <row r="10">
      <c r="A10" s="4" t="inlineStr">
        <is>
          <t>Stock Incentive Plan description</t>
        </is>
      </c>
      <c r="C10" s="4" t="inlineStr">
        <is>
          <t>The aggregate number of shares which may be issued pursuant to awards under the Plan is 20,000,000 shares of Common Stock (the “Plan Share Reserve”), subject to adjustments as provided in the Plan. The number of shares underlying any award granted under 2018 ESOP or 2018 NQSOP (the “Prior Plans”) that expires, terminates or is canceled or forfeited for any reason whatsoever under the terms of the Prior Plans, will increase the Plan Share Reserve. Each Award granted under the Plan will reduce the Plan Share Reserve by the number of shares underlying the award. No more than 10,000,000 shares may be issued in the aggregate pursuant to the exercise of incentive stock options granted under the Plan. The maximum number of shares subject to awards granted during a single fiscal year to any non-employee director, taken together with any cash fees paid to such director during the fiscal year, will not exceed $600,000 in total value (calculating the value of any such awards based on their grant date fair value for financial reporting purposes)</t>
        </is>
      </c>
    </row>
    <row r="11">
      <c r="A11" s="4" t="inlineStr">
        <is>
          <t>Option [Member]</t>
        </is>
      </c>
    </row>
    <row r="12">
      <c r="A12" s="4" t="inlineStr">
        <is>
          <t>Options exercisable term period</t>
        </is>
      </c>
      <c r="C12" s="4" t="inlineStr">
        <is>
          <t>10 years</t>
        </is>
      </c>
    </row>
    <row r="13">
      <c r="A13" s="4" t="inlineStr">
        <is>
          <t>Shares price per shares</t>
        </is>
      </c>
      <c r="C13" s="7" t="n">
        <v>0.38</v>
      </c>
    </row>
    <row r="14">
      <c r="A14" s="4" t="inlineStr">
        <is>
          <t>Vesting period</t>
        </is>
      </c>
      <c r="C14" s="4" t="inlineStr">
        <is>
          <t>5 years</t>
        </is>
      </c>
    </row>
    <row r="15">
      <c r="A15" s="4" t="inlineStr">
        <is>
          <t>Vesting Percentage</t>
        </is>
      </c>
      <c r="C15" s="4" t="inlineStr">
        <is>
          <t>20.00%</t>
        </is>
      </c>
    </row>
    <row r="16">
      <c r="A16" s="4" t="inlineStr">
        <is>
          <t>2018-ESOP</t>
        </is>
      </c>
    </row>
    <row r="17">
      <c r="A17" s="4" t="inlineStr">
        <is>
          <t>Number of shares of common stock issued</t>
        </is>
      </c>
      <c r="C17" s="5" t="n">
        <v>1000000</v>
      </c>
    </row>
    <row r="18">
      <c r="A18" s="4" t="inlineStr">
        <is>
          <t>2018-NQSOP</t>
        </is>
      </c>
    </row>
    <row r="19">
      <c r="A19" s="4" t="inlineStr">
        <is>
          <t>Options exercisable term period</t>
        </is>
      </c>
      <c r="B19" s="4" t="inlineStr">
        <is>
          <t>10 years</t>
        </is>
      </c>
    </row>
    <row r="20">
      <c r="A20" s="4" t="inlineStr">
        <is>
          <t>Number of shares of common stock issued</t>
        </is>
      </c>
      <c r="B20" s="5" t="n">
        <v>4000000</v>
      </c>
      <c r="C20" s="5" t="n">
        <v>550000</v>
      </c>
    </row>
    <row r="21">
      <c r="A21" s="4" t="inlineStr">
        <is>
          <t>Shares price per shares</t>
        </is>
      </c>
      <c r="B21" s="9" t="n">
        <v>0.382</v>
      </c>
    </row>
    <row r="22">
      <c r="A22" s="4" t="inlineStr">
        <is>
          <t>Vesting period</t>
        </is>
      </c>
      <c r="B22" s="4" t="inlineStr">
        <is>
          <t>5 years</t>
        </is>
      </c>
    </row>
    <row r="23">
      <c r="A23" s="4" t="inlineStr">
        <is>
          <t>Vesting Percentage</t>
        </is>
      </c>
      <c r="B23" s="4" t="inlineStr">
        <is>
          <t>20.00%</t>
        </is>
      </c>
    </row>
    <row r="24">
      <c r="A24" s="4" t="inlineStr">
        <is>
          <t>2021 Employee Stock Purchase Plan</t>
        </is>
      </c>
    </row>
    <row r="25">
      <c r="A25" s="4" t="inlineStr">
        <is>
          <t>Number of shares of common stock issued</t>
        </is>
      </c>
      <c r="D25" s="5" t="n">
        <v>7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7" customWidth="1" min="2" max="2"/>
  </cols>
  <sheetData>
    <row r="1">
      <c r="A1" s="1" t="inlineStr">
        <is>
          <t>Warrants (Details Narrative)</t>
        </is>
      </c>
      <c r="B1" s="2" t="inlineStr">
        <is>
          <t>12 Months Ended</t>
        </is>
      </c>
    </row>
    <row r="2">
      <c r="B2" s="2" t="inlineStr">
        <is>
          <t>Dec. 31, 2021USD ($)$ / sharesshares</t>
        </is>
      </c>
    </row>
    <row r="3">
      <c r="A3" s="4" t="inlineStr">
        <is>
          <t>Warrants, Term</t>
        </is>
      </c>
      <c r="B3" s="4" t="inlineStr">
        <is>
          <t>5 years</t>
        </is>
      </c>
    </row>
    <row r="4">
      <c r="A4" s="4" t="inlineStr">
        <is>
          <t>Warrant [Member]</t>
        </is>
      </c>
    </row>
    <row r="5">
      <c r="A5" s="4" t="inlineStr">
        <is>
          <t>Warrant exercise price | $ / shares</t>
        </is>
      </c>
      <c r="B5" s="7" t="n">
        <v>0.27</v>
      </c>
    </row>
    <row r="6">
      <c r="A6" s="4" t="inlineStr">
        <is>
          <t>Number of Warrant purchase common stock | shares</t>
        </is>
      </c>
      <c r="B6" s="5" t="n">
        <v>452617</v>
      </c>
    </row>
    <row r="7">
      <c r="A7" s="4" t="inlineStr">
        <is>
          <t>Warrants Outstanding | $</t>
        </is>
      </c>
      <c r="B7" s="6" t="n">
        <v>70608</v>
      </c>
    </row>
    <row r="8">
      <c r="A8" s="4" t="inlineStr">
        <is>
          <t>Warrants Outstanding, Term</t>
        </is>
      </c>
      <c r="B8" s="4" t="inlineStr">
        <is>
          <t>60 years</t>
        </is>
      </c>
    </row>
    <row r="9">
      <c r="A9" s="4" t="inlineStr">
        <is>
          <t>Warrant [Member] | Measurement Input, Price Volatility [Member]</t>
        </is>
      </c>
    </row>
    <row r="10">
      <c r="A10" s="4" t="inlineStr">
        <is>
          <t>Warrants, Volatility</t>
        </is>
      </c>
      <c r="B10" s="4" t="inlineStr">
        <is>
          <t>201.00%</t>
        </is>
      </c>
    </row>
    <row r="11">
      <c r="A11" s="4" t="inlineStr">
        <is>
          <t>Warrant [Member] | Measurement Input, Expected Term [Member]</t>
        </is>
      </c>
    </row>
    <row r="12">
      <c r="A12" s="4" t="inlineStr">
        <is>
          <t>Warrants, Term</t>
        </is>
      </c>
      <c r="B12" s="4" t="inlineStr">
        <is>
          <t>5 years</t>
        </is>
      </c>
    </row>
    <row r="13">
      <c r="A13" s="4" t="inlineStr">
        <is>
          <t>Warrant [Member] | Measurement Input, Discount Rate [Member]</t>
        </is>
      </c>
    </row>
    <row r="14">
      <c r="A14" s="4" t="inlineStr">
        <is>
          <t>Warrants, Discount Rate</t>
        </is>
      </c>
      <c r="B14" s="4" t="inlineStr">
        <is>
          <t>0.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Provision (benefit) at statutory rate</t>
        </is>
      </c>
      <c r="B4" s="6" t="n">
        <v>-816000</v>
      </c>
      <c r="C4" s="6" t="n">
        <v>-305000</v>
      </c>
    </row>
    <row r="5">
      <c r="A5" s="4" t="inlineStr">
        <is>
          <t>Permanent differences</t>
        </is>
      </c>
      <c r="B5" s="5" t="n">
        <v>0</v>
      </c>
      <c r="C5" s="5" t="n">
        <v>1000</v>
      </c>
    </row>
    <row r="6">
      <c r="A6" s="4" t="inlineStr">
        <is>
          <t>Temporary differences</t>
        </is>
      </c>
      <c r="B6" s="5" t="n">
        <v>206000</v>
      </c>
      <c r="C6" s="5" t="n">
        <v>79000</v>
      </c>
    </row>
    <row r="7">
      <c r="A7" s="4" t="inlineStr">
        <is>
          <t>Change in valuation allowance</t>
        </is>
      </c>
      <c r="B7" s="6" t="n">
        <v>610000</v>
      </c>
      <c r="C7" s="6" t="n">
        <v>2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Net operating loss carryforward</t>
        </is>
      </c>
      <c r="B3" s="6" t="n">
        <v>4357000</v>
      </c>
      <c r="C3" s="6" t="n">
        <v>4328270</v>
      </c>
    </row>
    <row r="4">
      <c r="A4" s="4" t="inlineStr">
        <is>
          <t>Other assets</t>
        </is>
      </c>
      <c r="B4" s="5" t="n">
        <v>248000</v>
      </c>
      <c r="C4" s="5" t="n">
        <v>217000</v>
      </c>
    </row>
    <row r="5">
      <c r="A5" s="4" t="inlineStr">
        <is>
          <t>Deferred tax assets</t>
        </is>
      </c>
      <c r="B5" s="5" t="n">
        <v>4605000</v>
      </c>
      <c r="C5" s="5" t="n">
        <v>4545270</v>
      </c>
    </row>
    <row r="6">
      <c r="A6" s="3" t="inlineStr">
        <is>
          <t>Deferred tax liabilities:</t>
        </is>
      </c>
    </row>
    <row r="7">
      <c r="A7" s="4" t="inlineStr">
        <is>
          <t>Deferred tax liabilities</t>
        </is>
      </c>
      <c r="B7" s="5" t="n">
        <v>0</v>
      </c>
      <c r="C7" s="5" t="n">
        <v>0</v>
      </c>
    </row>
    <row r="8">
      <c r="A8" s="4" t="inlineStr">
        <is>
          <t>Net deferred tax assets</t>
        </is>
      </c>
      <c r="B8" s="5" t="n">
        <v>4605000</v>
      </c>
      <c r="C8" s="5" t="n">
        <v>4545270</v>
      </c>
    </row>
    <row r="9">
      <c r="A9" s="4" t="inlineStr">
        <is>
          <t>Valuation allowance</t>
        </is>
      </c>
      <c r="B9" s="6" t="n">
        <v>-4605000</v>
      </c>
      <c r="C9" s="6" t="n">
        <v>-45452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es</t>
        </is>
      </c>
    </row>
    <row r="4">
      <c r="A4" s="4" t="inlineStr">
        <is>
          <t>Net operating loss carryforwards</t>
        </is>
      </c>
      <c r="B4" s="6" t="n">
        <v>20747517</v>
      </c>
    </row>
    <row r="5">
      <c r="A5" s="4" t="inlineStr">
        <is>
          <t>U.S. Federal income tax, Rate</t>
        </is>
      </c>
      <c r="B5" s="4" t="inlineStr">
        <is>
          <t>2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8" customWidth="1" min="1" max="1"/>
    <col width="27" customWidth="1" min="2" max="2"/>
    <col width="27" customWidth="1" min="3" max="3"/>
    <col width="21" customWidth="1" min="4" max="4"/>
    <col width="21" customWidth="1" min="5" max="5"/>
    <col width="24" customWidth="1" min="6" max="6"/>
    <col width="21" customWidth="1" min="7" max="7"/>
    <col width="37" customWidth="1" min="8" max="8"/>
    <col width="20" customWidth="1" min="9" max="9"/>
    <col width="21" customWidth="1" min="10" max="10"/>
  </cols>
  <sheetData>
    <row r="1">
      <c r="A1" s="1" t="inlineStr">
        <is>
          <t>Commitments and Contingencies (Details Narrative)</t>
        </is>
      </c>
      <c r="B1" s="2" t="inlineStr">
        <is>
          <t>Aug. 11, 2021USD ($)shares</t>
        </is>
      </c>
      <c r="C1" s="2" t="inlineStr">
        <is>
          <t>Aug. 01, 2021USD ($)shares</t>
        </is>
      </c>
      <c r="D1" s="2" t="inlineStr">
        <is>
          <t>Apr. 15, 2021USD ($)</t>
        </is>
      </c>
      <c r="E1" s="2" t="inlineStr">
        <is>
          <t>Jan. 02, 2021USD ($)</t>
        </is>
      </c>
      <c r="F1" s="2" t="inlineStr">
        <is>
          <t>Dec. 31, 2021USD ($)ft²</t>
        </is>
      </c>
      <c r="G1" s="2" t="inlineStr">
        <is>
          <t>Dec. 31, 2020USD ($)</t>
        </is>
      </c>
      <c r="H1" s="2" t="inlineStr">
        <is>
          <t>Dec. 27, 2021USD ($)$ / sharesshares</t>
        </is>
      </c>
      <c r="I1" s="2" t="inlineStr">
        <is>
          <t>Nov. 25, 2020shares</t>
        </is>
      </c>
      <c r="J1" s="2" t="inlineStr">
        <is>
          <t>Jan. 01, 2020USD ($)</t>
        </is>
      </c>
    </row>
    <row r="2">
      <c r="A2" s="3" t="inlineStr">
        <is>
          <t>Commitments and Contingencies</t>
        </is>
      </c>
    </row>
    <row r="3">
      <c r="A3" s="4" t="inlineStr">
        <is>
          <t>Office space | ft²</t>
        </is>
      </c>
      <c r="F3" s="5" t="n">
        <v>1250</v>
      </c>
    </row>
    <row r="4">
      <c r="A4" s="4" t="inlineStr">
        <is>
          <t>Product development facility area | ft²</t>
        </is>
      </c>
      <c r="F4" s="5" t="n">
        <v>8517</v>
      </c>
    </row>
    <row r="5">
      <c r="A5" s="4" t="inlineStr">
        <is>
          <t>Contract amount for construction in progress</t>
        </is>
      </c>
      <c r="F5" s="6" t="n">
        <v>670000</v>
      </c>
    </row>
    <row r="6">
      <c r="A6" s="4" t="inlineStr">
        <is>
          <t>Outstanding contract amount for construction in progress</t>
        </is>
      </c>
      <c r="F6" s="5" t="n">
        <v>464000</v>
      </c>
    </row>
    <row r="7">
      <c r="A7" s="4" t="inlineStr">
        <is>
          <t>Monthly salary</t>
        </is>
      </c>
      <c r="B7" s="6" t="n">
        <v>230000</v>
      </c>
      <c r="C7" s="6" t="n">
        <v>12000</v>
      </c>
      <c r="D7" s="6" t="n">
        <v>250000</v>
      </c>
    </row>
    <row r="8">
      <c r="A8" s="4" t="inlineStr">
        <is>
          <t>Monthly salary equivalent to Taiwan dollors</t>
        </is>
      </c>
      <c r="B8" s="6" t="n">
        <v>8214</v>
      </c>
      <c r="D8" s="6" t="n">
        <v>8929</v>
      </c>
    </row>
    <row r="9">
      <c r="A9" s="4" t="inlineStr">
        <is>
          <t>Annual compensation in the form of cash percentage range</t>
        </is>
      </c>
      <c r="B9" s="4" t="inlineStr">
        <is>
          <t>10-30</t>
        </is>
      </c>
      <c r="D9" s="4" t="inlineStr">
        <is>
          <t>10-30</t>
        </is>
      </c>
    </row>
    <row r="10">
      <c r="A10" s="4" t="inlineStr">
        <is>
          <t>Vesting stock options | shares</t>
        </is>
      </c>
      <c r="C10" s="5" t="n">
        <v>500000</v>
      </c>
    </row>
    <row r="11">
      <c r="A11" s="4" t="inlineStr">
        <is>
          <t>Bonus of shares | shares</t>
        </is>
      </c>
      <c r="B11" s="5" t="n">
        <v>10000</v>
      </c>
    </row>
    <row r="12">
      <c r="A12" s="4" t="inlineStr">
        <is>
          <t>Warrants issued | shares</t>
        </is>
      </c>
      <c r="I12" s="5" t="n">
        <v>452617</v>
      </c>
    </row>
    <row r="13">
      <c r="A13" s="4" t="inlineStr">
        <is>
          <t>Non-convertible note issued principal amount</t>
        </is>
      </c>
      <c r="J13" s="6" t="n">
        <v>84000</v>
      </c>
    </row>
    <row r="14">
      <c r="A14" s="4" t="inlineStr">
        <is>
          <t>Converted into shares of common stock | shares</t>
        </is>
      </c>
      <c r="H14" s="5" t="n">
        <v>413368</v>
      </c>
    </row>
    <row r="15">
      <c r="A15" s="4" t="inlineStr">
        <is>
          <t>Conversion price of per share | $ / shares</t>
        </is>
      </c>
      <c r="H15" s="7" t="n">
        <v>0.25</v>
      </c>
    </row>
    <row r="16">
      <c r="A16" s="4" t="inlineStr">
        <is>
          <t>Annual salary</t>
        </is>
      </c>
      <c r="E16" s="6" t="n">
        <v>70000</v>
      </c>
      <c r="F16" s="5" t="n">
        <v>240000</v>
      </c>
      <c r="G16" s="6" t="n">
        <v>240000</v>
      </c>
    </row>
    <row r="17">
      <c r="A17" s="4" t="inlineStr">
        <is>
          <t>Shares payable quarterly based on the average share price</t>
        </is>
      </c>
      <c r="E17" s="6" t="n">
        <v>1000</v>
      </c>
      <c r="F17" s="5" t="n">
        <v>100000</v>
      </c>
      <c r="G17" s="5" t="n">
        <v>100000</v>
      </c>
    </row>
    <row r="18">
      <c r="A18" s="4" t="inlineStr">
        <is>
          <t>Principal and accrued interest amount</t>
        </is>
      </c>
      <c r="H18" s="6" t="n">
        <v>103342</v>
      </c>
    </row>
    <row r="19">
      <c r="A19" s="4" t="inlineStr">
        <is>
          <t>Covid-19 antigen rapid test kits</t>
        </is>
      </c>
      <c r="F19" s="6" t="n">
        <v>209468</v>
      </c>
      <c r="G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11, 2022</t>
        </is>
      </c>
      <c r="C1" s="2" t="inlineStr">
        <is>
          <t>Jan. 30, 2022</t>
        </is>
      </c>
      <c r="D1" s="2" t="inlineStr">
        <is>
          <t>Jan. 29, 2022</t>
        </is>
      </c>
      <c r="E1" s="2" t="inlineStr">
        <is>
          <t>Dec. 31, 2021</t>
        </is>
      </c>
      <c r="F1" s="2" t="inlineStr">
        <is>
          <t>Dec. 31, 2020</t>
        </is>
      </c>
      <c r="G1" s="2" t="inlineStr">
        <is>
          <t>Jan. 01, 2020</t>
        </is>
      </c>
    </row>
    <row r="2">
      <c r="A2" s="4" t="inlineStr">
        <is>
          <t>Unpaid principal amount</t>
        </is>
      </c>
      <c r="E2" s="6" t="n">
        <v>3000000</v>
      </c>
    </row>
    <row r="3">
      <c r="A3" s="4" t="inlineStr">
        <is>
          <t>Accrued interest</t>
        </is>
      </c>
      <c r="E3" s="5" t="n">
        <v>9507</v>
      </c>
    </row>
    <row r="4">
      <c r="A4" s="4" t="inlineStr">
        <is>
          <t>Convertible Promissory Note principal amount</t>
        </is>
      </c>
      <c r="E4" s="6" t="n">
        <v>3376526</v>
      </c>
      <c r="F4" s="6" t="n">
        <v>734991</v>
      </c>
    </row>
    <row r="5">
      <c r="A5" s="4" t="inlineStr">
        <is>
          <t>Non-convertible note issued principal amount</t>
        </is>
      </c>
      <c r="G5" s="6" t="n">
        <v>84000</v>
      </c>
    </row>
    <row r="6">
      <c r="A6" s="4" t="inlineStr">
        <is>
          <t>Subsequent Event [Member]</t>
        </is>
      </c>
    </row>
    <row r="7">
      <c r="A7" s="4" t="inlineStr">
        <is>
          <t>Intellectual property assets purchase price</t>
        </is>
      </c>
      <c r="D7" s="6" t="n">
        <v>26000000</v>
      </c>
    </row>
    <row r="8">
      <c r="A8" s="4" t="inlineStr">
        <is>
          <t>Convertible Promissory Note principal amount</t>
        </is>
      </c>
      <c r="C8" s="6" t="n">
        <v>26000000</v>
      </c>
    </row>
    <row r="9">
      <c r="A9" s="4" t="inlineStr">
        <is>
          <t>Convertible Note payable in cash date</t>
        </is>
      </c>
      <c r="C9" s="4" t="inlineStr">
        <is>
          <t>Jan. 30,
		2027</t>
        </is>
      </c>
    </row>
    <row r="10">
      <c r="A10" s="4" t="inlineStr">
        <is>
          <t>Initial public offering price of the offering percentage</t>
        </is>
      </c>
      <c r="C10" s="4" t="inlineStr">
        <is>
          <t>80.00%</t>
        </is>
      </c>
    </row>
    <row r="11">
      <c r="A11" s="4" t="inlineStr">
        <is>
          <t>Unpaid principal and accrued interest, and a maturity date</t>
        </is>
      </c>
      <c r="B11" s="4" t="inlineStr">
        <is>
          <t>Feb. 28,
		2023</t>
        </is>
      </c>
    </row>
    <row r="12">
      <c r="A12" s="4" t="inlineStr">
        <is>
          <t>Unpaid principal and accrued interest rate</t>
        </is>
      </c>
      <c r="C12" s="4" t="inlineStr">
        <is>
          <t>1.85%</t>
        </is>
      </c>
    </row>
    <row r="13">
      <c r="A13" s="4" t="inlineStr">
        <is>
          <t>Non-convertible note issued principal amount</t>
        </is>
      </c>
      <c r="B13" s="6" t="n">
        <v>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3" customWidth="1" min="2" max="2"/>
    <col width="16" customWidth="1" min="3" max="3"/>
    <col width="13" customWidth="1" min="4" max="4"/>
    <col width="27" customWidth="1" min="5" max="5"/>
    <col width="40" customWidth="1" min="6" max="6"/>
    <col width="23" customWidth="1" min="7" max="7"/>
  </cols>
  <sheetData>
    <row r="1">
      <c r="A1" s="1" t="inlineStr">
        <is>
          <t>Statements of Stockholders Equity (Deficit) - USD ($)</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Translation Adjustment</t>
        </is>
      </c>
    </row>
    <row r="2">
      <c r="A2" s="4" t="inlineStr">
        <is>
          <t>Balance, shares at Dec. 31, 2019</t>
        </is>
      </c>
      <c r="D2" s="5" t="n">
        <v>40516351</v>
      </c>
    </row>
    <row r="3">
      <c r="A3" s="4" t="inlineStr">
        <is>
          <t>Balance, amount at Dec. 31, 2019</t>
        </is>
      </c>
      <c r="B3" s="6" t="n">
        <v>-156682</v>
      </c>
      <c r="C3" s="6" t="n">
        <v>0</v>
      </c>
      <c r="D3" s="6" t="n">
        <v>405164</v>
      </c>
      <c r="E3" s="6" t="n">
        <v>4207786</v>
      </c>
      <c r="F3" s="6" t="n">
        <v>-4769632</v>
      </c>
      <c r="G3" s="6" t="n">
        <v>0</v>
      </c>
    </row>
    <row r="4">
      <c r="A4" s="4" t="inlineStr">
        <is>
          <t>Issuance of stock for compensation, shares</t>
        </is>
      </c>
      <c r="D4" s="5" t="n">
        <v>1149821</v>
      </c>
    </row>
    <row r="5">
      <c r="A5" s="4" t="inlineStr">
        <is>
          <t>Issuance of stock for compensation, amount</t>
        </is>
      </c>
      <c r="B5" s="5" t="n">
        <v>294690</v>
      </c>
      <c r="C5" s="5" t="n">
        <v>0</v>
      </c>
      <c r="D5" s="6" t="n">
        <v>11498</v>
      </c>
      <c r="E5" s="5" t="n">
        <v>283192</v>
      </c>
      <c r="F5" s="5" t="n">
        <v>0</v>
      </c>
      <c r="G5" s="5" t="n">
        <v>0</v>
      </c>
    </row>
    <row r="6">
      <c r="A6" s="4" t="inlineStr">
        <is>
          <t>Issuance of stock for cash, shares</t>
        </is>
      </c>
      <c r="D6" s="5" t="n">
        <v>400000</v>
      </c>
    </row>
    <row r="7">
      <c r="A7" s="4" t="inlineStr">
        <is>
          <t>Issuance of stock for cash, amount</t>
        </is>
      </c>
      <c r="B7" s="5" t="n">
        <v>100000</v>
      </c>
      <c r="C7" s="5" t="n">
        <v>0</v>
      </c>
      <c r="D7" s="6" t="n">
        <v>4000</v>
      </c>
      <c r="E7" s="5" t="n">
        <v>96000</v>
      </c>
      <c r="F7" s="5" t="n">
        <v>0</v>
      </c>
      <c r="G7" s="5" t="n">
        <v>0</v>
      </c>
    </row>
    <row r="8">
      <c r="A8" s="4" t="inlineStr">
        <is>
          <t>Share-based compensation</t>
        </is>
      </c>
      <c r="B8" s="5" t="n">
        <v>374337</v>
      </c>
      <c r="C8" s="5" t="n">
        <v>0</v>
      </c>
      <c r="D8" s="5" t="n">
        <v>0</v>
      </c>
      <c r="E8" s="5" t="n">
        <v>374337</v>
      </c>
      <c r="F8" s="5" t="n">
        <v>0</v>
      </c>
      <c r="G8" s="5" t="n">
        <v>0</v>
      </c>
    </row>
    <row r="9">
      <c r="A9" s="4" t="inlineStr">
        <is>
          <t>Net loss</t>
        </is>
      </c>
      <c r="B9" s="5" t="n">
        <v>-1450623</v>
      </c>
      <c r="C9" s="5" t="n">
        <v>0</v>
      </c>
      <c r="D9" s="5" t="n">
        <v>0</v>
      </c>
      <c r="E9" s="5" t="n">
        <v>0</v>
      </c>
      <c r="F9" s="5" t="n">
        <v>-1450623</v>
      </c>
      <c r="G9" s="5" t="n">
        <v>0</v>
      </c>
    </row>
    <row r="10">
      <c r="A10" s="4" t="inlineStr">
        <is>
          <t>Share-based compensation</t>
        </is>
      </c>
      <c r="B10" s="5" t="n">
        <v>-374337</v>
      </c>
      <c r="C10" s="5" t="n">
        <v>0</v>
      </c>
      <c r="D10" s="6" t="n">
        <v>0</v>
      </c>
      <c r="E10" s="5" t="n">
        <v>-374337</v>
      </c>
      <c r="F10" s="5" t="n">
        <v>0</v>
      </c>
      <c r="G10" s="5" t="n">
        <v>0</v>
      </c>
    </row>
    <row r="11">
      <c r="A11" s="4" t="inlineStr">
        <is>
          <t>Balance, shares at Dec. 31, 2020</t>
        </is>
      </c>
      <c r="D11" s="5" t="n">
        <v>42066172</v>
      </c>
    </row>
    <row r="12">
      <c r="A12" s="4" t="inlineStr">
        <is>
          <t>Balance, amount at Dec. 31, 2020</t>
        </is>
      </c>
      <c r="B12" s="5" t="n">
        <v>-838278</v>
      </c>
      <c r="C12" s="5" t="n">
        <v>0</v>
      </c>
      <c r="D12" s="6" t="n">
        <v>420662</v>
      </c>
      <c r="E12" s="5" t="n">
        <v>4961315</v>
      </c>
      <c r="F12" s="5" t="n">
        <v>-6220255</v>
      </c>
      <c r="G12" s="5" t="n">
        <v>0</v>
      </c>
    </row>
    <row r="13">
      <c r="A13" s="4" t="inlineStr">
        <is>
          <t>Issuance of stock for compensation, shares</t>
        </is>
      </c>
      <c r="D13" s="5" t="n">
        <v>237415</v>
      </c>
    </row>
    <row r="14">
      <c r="A14" s="4" t="inlineStr">
        <is>
          <t>Issuance of stock for compensation, amount</t>
        </is>
      </c>
      <c r="B14" s="5" t="n">
        <v>160978</v>
      </c>
      <c r="C14" s="5" t="n">
        <v>0</v>
      </c>
      <c r="D14" s="6" t="n">
        <v>2374</v>
      </c>
      <c r="E14" s="5" t="n">
        <v>158604</v>
      </c>
      <c r="F14" s="5" t="n">
        <v>0</v>
      </c>
      <c r="G14" s="5" t="n">
        <v>0</v>
      </c>
    </row>
    <row r="15">
      <c r="A15" s="4" t="inlineStr">
        <is>
          <t>Share-based compensation</t>
        </is>
      </c>
      <c r="B15" s="5" t="n">
        <v>10683</v>
      </c>
      <c r="E15" s="5" t="n">
        <v>10683</v>
      </c>
    </row>
    <row r="16">
      <c r="A16" s="4" t="inlineStr">
        <is>
          <t>Net loss</t>
        </is>
      </c>
      <c r="B16" s="5" t="n">
        <v>-3888661</v>
      </c>
      <c r="C16" s="5" t="n">
        <v>0</v>
      </c>
      <c r="D16" s="6" t="n">
        <v>0</v>
      </c>
      <c r="E16" s="5" t="n">
        <v>0</v>
      </c>
      <c r="F16" s="5" t="n">
        <v>-3888661</v>
      </c>
      <c r="G16" s="5" t="n">
        <v>0</v>
      </c>
    </row>
    <row r="17">
      <c r="A17" s="4" t="inlineStr">
        <is>
          <t>Conversion of convertible notes into common stock, shares</t>
        </is>
      </c>
      <c r="D17" s="5" t="n">
        <v>1905321</v>
      </c>
    </row>
    <row r="18">
      <c r="A18" s="4" t="inlineStr">
        <is>
          <t>Conversion of convertible notes into common stock, amount</t>
        </is>
      </c>
      <c r="B18" s="5" t="n">
        <v>476329</v>
      </c>
      <c r="D18" s="6" t="n">
        <v>19053</v>
      </c>
      <c r="E18" s="5" t="n">
        <v>457276</v>
      </c>
      <c r="F18" s="5" t="n">
        <v>0</v>
      </c>
      <c r="G18" s="5" t="n">
        <v>0</v>
      </c>
    </row>
    <row r="19">
      <c r="A19" s="4" t="inlineStr">
        <is>
          <t>Issuance of common stock for intangible assets, shares</t>
        </is>
      </c>
      <c r="D19" s="5" t="n">
        <v>100000000</v>
      </c>
    </row>
    <row r="20">
      <c r="A20" s="4" t="inlineStr">
        <is>
          <t>Issuance of common stock for intangible assets, amount</t>
        </is>
      </c>
      <c r="B20" s="5" t="n">
        <v>20000000</v>
      </c>
      <c r="C20" s="5" t="n">
        <v>0</v>
      </c>
      <c r="D20" s="6" t="n">
        <v>1000000</v>
      </c>
      <c r="E20" s="5" t="n">
        <v>19000000</v>
      </c>
      <c r="F20" s="5" t="n">
        <v>0</v>
      </c>
      <c r="G20" s="5" t="n">
        <v>0</v>
      </c>
    </row>
    <row r="21">
      <c r="A21" s="4" t="inlineStr">
        <is>
          <t>Issuance of stock for options, shares</t>
        </is>
      </c>
      <c r="D21" s="5" t="n">
        <v>170400</v>
      </c>
    </row>
    <row r="22">
      <c r="A22" s="4" t="inlineStr">
        <is>
          <t>Issuance of stock for options, amount</t>
        </is>
      </c>
      <c r="B22" s="5" t="n">
        <v>64752</v>
      </c>
      <c r="C22" s="5" t="n">
        <v>0</v>
      </c>
      <c r="D22" s="6" t="n">
        <v>1704</v>
      </c>
      <c r="E22" s="5" t="n">
        <v>63048</v>
      </c>
      <c r="F22" s="5" t="n">
        <v>0</v>
      </c>
      <c r="G22" s="5" t="n">
        <v>0</v>
      </c>
    </row>
    <row r="23">
      <c r="A23" s="4" t="inlineStr">
        <is>
          <t>Share-based compensation</t>
        </is>
      </c>
      <c r="B23" s="5" t="n">
        <v>-10683</v>
      </c>
      <c r="E23" s="5" t="n">
        <v>-10683</v>
      </c>
    </row>
    <row r="24">
      <c r="A24" s="4" t="inlineStr">
        <is>
          <t>Acquisition of intangible assets and equipment</t>
        </is>
      </c>
      <c r="B24" s="5" t="n">
        <v>-5773130</v>
      </c>
      <c r="E24" s="5" t="n">
        <v>-5773130</v>
      </c>
    </row>
    <row r="25">
      <c r="A25" s="4" t="inlineStr">
        <is>
          <t>Translation adjustment</t>
        </is>
      </c>
      <c r="B25" s="5" t="n">
        <v>5800</v>
      </c>
      <c r="C25" s="5" t="n">
        <v>0</v>
      </c>
      <c r="D25" s="6" t="n">
        <v>0</v>
      </c>
      <c r="E25" s="5" t="n">
        <v>0</v>
      </c>
      <c r="F25" s="5" t="n">
        <v>0</v>
      </c>
      <c r="G25" s="5" t="n">
        <v>5800</v>
      </c>
    </row>
    <row r="26">
      <c r="A26" s="4" t="inlineStr">
        <is>
          <t>Balance, shares at Dec. 31, 2021</t>
        </is>
      </c>
      <c r="D26" s="5" t="n">
        <v>144379308</v>
      </c>
    </row>
    <row r="27">
      <c r="A27" s="4" t="inlineStr">
        <is>
          <t>Balance, amount at Dec. 31, 2021</t>
        </is>
      </c>
      <c r="B27" s="6" t="n">
        <v>10197107</v>
      </c>
      <c r="C27" s="6" t="n">
        <v>0</v>
      </c>
      <c r="D27" s="6" t="n">
        <v>1443793</v>
      </c>
      <c r="E27" s="6" t="n">
        <v>18856430</v>
      </c>
      <c r="F27" s="6" t="n">
        <v>-10108916</v>
      </c>
      <c r="G27" s="6" t="n">
        <v>5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Statements of Cash Flows</t>
        </is>
      </c>
    </row>
    <row r="4">
      <c r="A4" s="4" t="inlineStr">
        <is>
          <t>Net loss</t>
        </is>
      </c>
      <c r="B4" s="6" t="n">
        <v>-3888661</v>
      </c>
      <c r="C4" s="6" t="n">
        <v>-1450623</v>
      </c>
    </row>
    <row r="5">
      <c r="A5" s="3" t="inlineStr">
        <is>
          <t>Adjustments to reconcile net loss to net cash used in operating activities:</t>
        </is>
      </c>
    </row>
    <row r="6">
      <c r="A6" s="4" t="inlineStr">
        <is>
          <t>Depreciation and amortization</t>
        </is>
      </c>
      <c r="B6" s="5" t="n">
        <v>2044447</v>
      </c>
      <c r="C6" s="5" t="n">
        <v>14698</v>
      </c>
    </row>
    <row r="7">
      <c r="A7" s="4" t="inlineStr">
        <is>
          <t>Share-based compensation expense</t>
        </is>
      </c>
      <c r="B7" s="5" t="n">
        <v>-10683</v>
      </c>
      <c r="C7" s="5" t="n">
        <v>374337</v>
      </c>
    </row>
    <row r="8">
      <c r="A8" s="4" t="inlineStr">
        <is>
          <t>Stock issued for compensation</t>
        </is>
      </c>
      <c r="B8" s="5" t="n">
        <v>160978</v>
      </c>
      <c r="C8" s="5" t="n">
        <v>150440</v>
      </c>
    </row>
    <row r="9">
      <c r="A9" s="4" t="inlineStr">
        <is>
          <t>Loss on disposal of property, plant and equipment</t>
        </is>
      </c>
      <c r="B9" s="5" t="n">
        <v>2223</v>
      </c>
      <c r="C9" s="5" t="n">
        <v>0</v>
      </c>
    </row>
    <row r="10">
      <c r="A10" s="3" t="inlineStr">
        <is>
          <t>Changes in operating assets and liabilities:</t>
        </is>
      </c>
    </row>
    <row r="11">
      <c r="A11" s="4" t="inlineStr">
        <is>
          <t>Inventory</t>
        </is>
      </c>
      <c r="B11" s="5" t="n">
        <v>3024</v>
      </c>
      <c r="C11" s="5" t="n">
        <v>1107</v>
      </c>
    </row>
    <row r="12">
      <c r="A12" s="4" t="inlineStr">
        <is>
          <t>Prepaid expense and other current assets</t>
        </is>
      </c>
      <c r="B12" s="5" t="n">
        <v>-415054</v>
      </c>
      <c r="C12" s="5" t="n">
        <v>-19020</v>
      </c>
    </row>
    <row r="13">
      <c r="A13" s="4" t="inlineStr">
        <is>
          <t>Accounts payable and accrued expenses</t>
        </is>
      </c>
      <c r="B13" s="5" t="n">
        <v>794174</v>
      </c>
      <c r="C13" s="5" t="n">
        <v>429510</v>
      </c>
    </row>
    <row r="14">
      <c r="A14" s="4" t="inlineStr">
        <is>
          <t>Contract liabilities</t>
        </is>
      </c>
      <c r="B14" s="5" t="n">
        <v>59575</v>
      </c>
      <c r="C14" s="5" t="n">
        <v>0</v>
      </c>
    </row>
    <row r="15">
      <c r="A15" s="4" t="inlineStr">
        <is>
          <t>Net cash used in operating activities</t>
        </is>
      </c>
      <c r="B15" s="5" t="n">
        <v>-1249977</v>
      </c>
      <c r="C15" s="5" t="n">
        <v>-499551</v>
      </c>
    </row>
    <row r="16">
      <c r="A16" s="3" t="inlineStr">
        <is>
          <t>Cash flows from Investing Activities :</t>
        </is>
      </c>
    </row>
    <row r="17">
      <c r="A17" s="4" t="inlineStr">
        <is>
          <t>Patent purchases</t>
        </is>
      </c>
      <c r="B17" s="5" t="n">
        <v>0</v>
      </c>
      <c r="C17" s="5" t="n">
        <v>-7243</v>
      </c>
    </row>
    <row r="18">
      <c r="A18" s="4" t="inlineStr">
        <is>
          <t>Acquisition of property, plant and equipment</t>
        </is>
      </c>
      <c r="B18" s="5" t="n">
        <v>-143792</v>
      </c>
      <c r="C18" s="5" t="n">
        <v>0</v>
      </c>
    </row>
    <row r="19">
      <c r="A19" s="4" t="inlineStr">
        <is>
          <t>Increase in refundable deposits and others</t>
        </is>
      </c>
      <c r="B19" s="5" t="n">
        <v>-36725</v>
      </c>
      <c r="C19" s="5" t="n">
        <v>0</v>
      </c>
    </row>
    <row r="20">
      <c r="A20" s="4" t="inlineStr">
        <is>
          <t>Net cash used in investing activities</t>
        </is>
      </c>
      <c r="B20" s="5" t="n">
        <v>-180517</v>
      </c>
      <c r="C20" s="5" t="n">
        <v>-7243</v>
      </c>
    </row>
    <row r="21">
      <c r="A21" s="3" t="inlineStr">
        <is>
          <t>Cash flows from Financing Activities :</t>
        </is>
      </c>
    </row>
    <row r="22">
      <c r="A22" s="4" t="inlineStr">
        <is>
          <t>Proceeds from convertible note payable - related party</t>
        </is>
      </c>
      <c r="B22" s="5" t="n">
        <v>3106025</v>
      </c>
      <c r="C22" s="5" t="n">
        <v>120000</v>
      </c>
    </row>
    <row r="23">
      <c r="A23" s="4" t="inlineStr">
        <is>
          <t>Payments of other note payable</t>
        </is>
      </c>
      <c r="B23" s="5" t="n">
        <v>-4605</v>
      </c>
      <c r="C23" s="5" t="n">
        <v>0</v>
      </c>
    </row>
    <row r="24">
      <c r="A24" s="4" t="inlineStr">
        <is>
          <t>Proceeds from exercise of stock options</t>
        </is>
      </c>
      <c r="B24" s="5" t="n">
        <v>64752</v>
      </c>
      <c r="C24" s="5" t="n">
        <v>0</v>
      </c>
    </row>
    <row r="25">
      <c r="A25" s="4" t="inlineStr">
        <is>
          <t>Payments of lease liabilities</t>
        </is>
      </c>
      <c r="B25" s="5" t="n">
        <v>-11799</v>
      </c>
      <c r="C25" s="5" t="n">
        <v>0</v>
      </c>
    </row>
    <row r="26">
      <c r="A26" s="4" t="inlineStr">
        <is>
          <t>Net cash provided by financing activities</t>
        </is>
      </c>
      <c r="B26" s="5" t="n">
        <v>3154373</v>
      </c>
      <c r="C26" s="5" t="n">
        <v>120000</v>
      </c>
    </row>
    <row r="27">
      <c r="A27" s="4" t="inlineStr">
        <is>
          <t>Effect from foreign currency exchange</t>
        </is>
      </c>
      <c r="B27" s="5" t="n">
        <v>5375</v>
      </c>
      <c r="C27" s="5" t="n">
        <v>0</v>
      </c>
    </row>
    <row r="28">
      <c r="A28" s="4" t="inlineStr">
        <is>
          <t>Net change in cash</t>
        </is>
      </c>
      <c r="B28" s="5" t="n">
        <v>1723879</v>
      </c>
      <c r="C28" s="5" t="n">
        <v>-386794</v>
      </c>
    </row>
    <row r="29">
      <c r="A29" s="4" t="inlineStr">
        <is>
          <t>Cash and cash equivalents at end of period</t>
        </is>
      </c>
      <c r="B29" s="5" t="n">
        <v>1751499</v>
      </c>
      <c r="C29" s="5" t="n">
        <v>22245</v>
      </c>
    </row>
    <row r="30">
      <c r="A30" s="4" t="inlineStr">
        <is>
          <t>Cash and cash equivalents at beginning of period</t>
        </is>
      </c>
      <c r="B30" s="5" t="n">
        <v>22245</v>
      </c>
      <c r="C30" s="5" t="n">
        <v>409039</v>
      </c>
    </row>
    <row r="31">
      <c r="A31" s="3" t="inlineStr">
        <is>
          <t>Supplemental disclosures of noncash financing and investing activities:</t>
        </is>
      </c>
    </row>
    <row r="32">
      <c r="A32" s="4" t="inlineStr">
        <is>
          <t>Cash paid for interest</t>
        </is>
      </c>
      <c r="B32" s="5" t="n">
        <v>19380</v>
      </c>
      <c r="C32" s="5" t="n">
        <v>855</v>
      </c>
    </row>
    <row r="33">
      <c r="A33" s="4" t="inlineStr">
        <is>
          <t>Stock issued for subscription</t>
        </is>
      </c>
      <c r="B33" s="5" t="n">
        <v>0</v>
      </c>
      <c r="C33" s="5" t="n">
        <v>100000</v>
      </c>
    </row>
    <row r="34">
      <c r="A34" s="4" t="inlineStr">
        <is>
          <t>Stock issued for patent cost and accrued liabilities</t>
        </is>
      </c>
      <c r="B34" s="5" t="n">
        <v>0</v>
      </c>
      <c r="C34" s="5" t="n">
        <v>144250</v>
      </c>
    </row>
    <row r="35">
      <c r="A35" s="4" t="inlineStr">
        <is>
          <t>Conversion of convertible notes and accrued interest into common stock</t>
        </is>
      </c>
      <c r="B35" s="5" t="n">
        <v>476329</v>
      </c>
      <c r="C35" s="5" t="n">
        <v>0</v>
      </c>
    </row>
    <row r="36">
      <c r="A36" s="4" t="inlineStr">
        <is>
          <t>ROU leased assets</t>
        </is>
      </c>
      <c r="B36" s="5" t="n">
        <v>62903</v>
      </c>
      <c r="C36" s="5" t="n">
        <v>0</v>
      </c>
    </row>
    <row r="37">
      <c r="A37" s="4" t="inlineStr">
        <is>
          <t>Acquisition of intangible assets and equipment</t>
        </is>
      </c>
      <c r="B37" s="5" t="n">
        <v>40226870</v>
      </c>
      <c r="C37" s="5" t="n">
        <v>0</v>
      </c>
    </row>
    <row r="38">
      <c r="A38" s="4" t="inlineStr">
        <is>
          <t>Decrease of additional paid in capital</t>
        </is>
      </c>
      <c r="B38" s="5" t="n">
        <v>5773130</v>
      </c>
      <c r="C38" s="5" t="n">
        <v>0</v>
      </c>
    </row>
    <row r="39">
      <c r="A39" s="4" t="inlineStr">
        <is>
          <t>Issuance of common stock and increase of current liability</t>
        </is>
      </c>
      <c r="B39" s="6" t="n">
        <v>46000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rganization and Business We are engaged in developing medical technologies for point-of-care (“POCT”) testing and safe and novel medical treatment for a broad range of disease indications. Since our inception in 1984, we have concentrated our resources on business planning, raising capital, research and clinical development activities for our programs, securing related intellectual property and commercialization of proprietary therapeutics using low-dose non-injectable interferon (“IFN”). In addition to our core IFN technology, we are committed to developing a diversified healthcare business portfolio to include medical devices and consumer healthcare products. Although we have historically been involved in extensive pharmaceutical research and development of low-dose oral interferon as a therapeutic, we are prioritizing the commercialization of medical devices as part of our diversification strategy. Since the beginning of 2021, we have acquired significant intellectual property from our majority shareholder, Ainos KY, to expand our potential product portfolio into Volatile Organic Compounds (“VOC”) and COVID-19 POCTs. This includes 51 issued and pending patents related to VOC technologies and 3 issued patents for COVID-19 POCT products. We expect our underlying intellectual property to enable us to expedite the commercialization of our medical device pipeline, beginning with Ainos-branded COVID-19 POCT product candidates. Basis of Accounting The basis is United States generally accepted accounting policies (“U.S. GAAP”). Going Concern These financial statements have been prepared in accordance with United States generally accepted accounting principles (“U.S. GAAP”) applicable to a going concern, which contemplates the realization of assets and the satisfaction of liabilities and commitments in the normal course of business. The Company has generated minimal revenue and has suffered recurring losses totaling $10,300,000 since inception. These factors, among others, indicate that there is substantial doubt about the Company’s ability to continue as a going concern within one year from the issuance date of this filing. In order to obtain the necessary capital to sustain operations, management’s plans include, among other things, the possibility of pursuing new equity sales and/or making additional debt borrowings, There can be no assurances, however, that the Company will be successful in obtaining additional financing, or that such financing will be available on favorable term, if at all.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 The accompanying financial statements do not include any adjustments relative to the recoverability and classification of asset carrying amounts or the amount and classification of liabilities that might result from the outcome of this uncertainty. Fair Value of Financial Instruments 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Level 1 assets and liabilities primarily include our cash and cash equivalents. Valuations are obtained from readily available pricing sources for market transactions involving identical assets or liabilities. The carrying amounts of accounts receivable, prepaid expense, accounts payable, accrued liabilities, advances from investors, and notes payable approximate fair value due to the immediate or short-term maturities of these financial instruments. Stock-Based Compensation Stock-based compensation expense is recorded in accordance with FASB ASC Topic 718, Compensation – Stock Compensation Cash and Cash Equivalents The Company classifies investments as cash equivalents if the original maturity of an investment is three months or less. Revenue Recognition We account for revenue from contracts with customers in accordance with Financial Accounting Standards Board (“FASB”) Accounting Standards Update (“ASU”) No. 2014-09, “Revenue from Contracts with Customers (“Topic 606”).” The unit of account in Topic 606 is a performance obligation, which is a promise in a contract to transfer to a customer either a distinct good or service (or bundle of goods or services) or a series of distinct goods or services provided at a point in time or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otal revenues include sales of products to customers, net of discounts or allowances, if any, and include freight and delivery costs billed to customers. Revenues for product sales are recognized when control of the promised good is transferred to unaffiliated customers, typically when finished products are shipped. Shipping costs are deemed fulfillment costs and are not recognized as a separate performance obligation.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material accounts receivable and no allowance at December 31, 2021 or 2020. Inventory Inventories are stated at the lower of cost or market. Cost is determined on a first-in, first-out basis. The Company continually assesses the appropriateness of inventory valuations giving consideration to slow-moving, non-saleable, out-of-date or close-dated inventory. Property and Equipment Property and equipment are stated on the basis of historical cost less accumulated depreciation. Depreciation is provided using the straight-line method over the two to seven year estimated useful lives of the assets. Patents and Patent Expenditures The Company holds patent license agreements and maintain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8 to 20 year life of the patent. The Company continually evaluates the amortization period and carrying basis of patents to determine whether subsequent events and circumstances warrant a revised estimated useful life or impairment in value. No patent costs were written off for the years ended December 31, 2021, or December 31, 2020. Income Taxes 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 Research and Development Internal research and development (“R&amp;D”) costs are expensed as incurred. Clinical trial costs incurred by third parties are expensed as the contracted work is performed. Where contingent milestone payments are due to third parties under research and development collaborations, prior to regulatory approval, the payment obligations are expensed when the milestone results are achieved. Payments made to third parties subsequent to regulatory approval are capitalized as intangible assets and amortized to cost of products sold over the remaining useful life of the related produc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Net Income (Los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As of December 31, 2021, potentially dilutive shares are not included in the calculation of fully diluted net loss per share as the effect with a net loss would be antidilutive. Financial instruments that potentially subject the Company to significant concentration of credit risk consist principally of cash. The Company has cash balances in a single U.S. financial institution which, from time to time, could exceed the federally insured limit of $250,000. The Company maintains multiple accounts in its Taiwan Branch office which help to mitigate risk. Our bank deposits in Taiwan are insured by the Central Deposit Insurance Corp. (“CDIC”) with an insured limit of NT$3,000,000 per account. No loss has been incurred related to the aforementioned concentration of cash. Recent Accounting Pronouncements There have been no new accounting pronouncements issued or adopted during the year ended December 31, 2021 that are of significance to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net</t>
        </is>
      </c>
      <c r="B1" s="2" t="inlineStr">
        <is>
          <t>12 Months Ended</t>
        </is>
      </c>
    </row>
    <row r="2">
      <c r="B2" s="2" t="inlineStr">
        <is>
          <t>Dec. 31, 2021</t>
        </is>
      </c>
    </row>
    <row r="3">
      <c r="A3" s="3" t="inlineStr">
        <is>
          <t>Property, Equipment, net</t>
        </is>
      </c>
    </row>
    <row r="4">
      <c r="A4" s="4" t="inlineStr">
        <is>
          <t>Property, Equipment and Software, net</t>
        </is>
      </c>
      <c r="B4" s="4" t="inlineStr">
        <is>
          <t>2. Property and Equipment, net Property and equipment are stated at cost less accumulated depreciation and consist of the following at December 31, 2021 and 2020: December 31, 2021 2020 Machinery and equipment $ 938,047 $ - Furniture and fixture 47,960 107,549 Construction in process 232,729 - Total cost 1,218,736 107,549 Less: accumulated depreciation (31,034 ) (104,300 ) Property and equipment, net $ 1,187,702 $ 3,249 Depreciation expense for the year ended December 31, 2021 and 2020 was $31,395 and $1,820, respectively. Construction in process represents assets that are not available for their intended use as of the balance sheet date. Net property and equipment were $1,187,702 and $3,249 as of December 31, 2021 and 2020, respectively. We acquired $944,152 of machinery and equipment from Ainos KY pursuant to the Asset Purchase Agreement entered in Novembe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 net</t>
        </is>
      </c>
      <c r="B1" s="2" t="inlineStr">
        <is>
          <t>12 Months Ended</t>
        </is>
      </c>
    </row>
    <row r="2">
      <c r="B2" s="2" t="inlineStr">
        <is>
          <t>Dec. 31, 2021</t>
        </is>
      </c>
    </row>
    <row r="3">
      <c r="A3" s="3" t="inlineStr">
        <is>
          <t>Patents, net</t>
        </is>
      </c>
    </row>
    <row r="4">
      <c r="A4" s="4" t="inlineStr">
        <is>
          <t>Patents, net</t>
        </is>
      </c>
      <c r="B4" s="4" t="inlineStr">
        <is>
          <t xml:space="preserve">3. Intangible assets, net Intangible assets are stated at cost less accumulated amortization and consist of the following at December 31, 2021 and 2020: December 31, 2021 2020 Patents and technology $ 39,371,317 $ 245,898 Less: accumulated amortization (2,042,126 ) (65,270 ) Patents and technology, net $ 37,329,191 $ 180,628 Amortization expense amounted to $2,000,302 for the year ended December 31, 2021 and $12,878 for the year ended December 31, 2020 respectively, and is included in R&amp;D, selling, general and administrative expenses. Patents were $37,329,191 and $180,628 as of December 31, 2021 and 2020 respectively. We acquired intellectual properties related to VOC and COVID-19 technologies from Ainos KY pursuant to a Securities Purchase Agreement dated December 24, 2020, by and between the Company (under its former name “Amarillo Biosciences, Inc.”) and Ainos KY (the “Securities Purchase Agreement”) and the Asset Purchase Agreement. Estimated future amortization expense is as follows: 2022 4,522,141 2023 4,522,141 2024 4,534,493 2025 4,522,141 2026 4,521,973 Thereafter 14,706,301 Total expense $ 37,329,1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2:00:33Z</dcterms:created>
  <dcterms:modified xmlns:dcterms="http://purl.org/dc/terms/" xmlns:xsi="http://www.w3.org/2001/XMLSchema-instance" xsi:type="dcterms:W3CDTF">2022-03-21T12:00:33Z</dcterms:modified>
</cp:coreProperties>
</file>